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ormation and Basis of Presenta" sheetId="7" state="visible" r:id="rId7"/>
    <sheet xmlns:r="http://schemas.openxmlformats.org/officeDocument/2006/relationships" name="Discontinued Operatio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Payable, Related Party No" sheetId="11" state="visible" r:id="rId11"/>
    <sheet xmlns:r="http://schemas.openxmlformats.org/officeDocument/2006/relationships" name="Liability Related to the Sale o"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Summary of Significant Accoun_2" sheetId="17" state="visible" r:id="rId17"/>
    <sheet xmlns:r="http://schemas.openxmlformats.org/officeDocument/2006/relationships" name="Formation and Basis of Presen_2" sheetId="18" state="visible" r:id="rId18"/>
    <sheet xmlns:r="http://schemas.openxmlformats.org/officeDocument/2006/relationships" name="Discontinued Operations (Tables"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Notes Payable, Related Party _2" sheetId="22" state="visible" r:id="rId22"/>
    <sheet xmlns:r="http://schemas.openxmlformats.org/officeDocument/2006/relationships" name="Liability Related to the Sale_2"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Segment Reporting (Tables)" sheetId="26" state="visible" r:id="rId26"/>
    <sheet xmlns:r="http://schemas.openxmlformats.org/officeDocument/2006/relationships" name="Formation and Basis of Presen_3" sheetId="27" state="visible" r:id="rId27"/>
    <sheet xmlns:r="http://schemas.openxmlformats.org/officeDocument/2006/relationships" name="Formation and Basis of Presen_4" sheetId="28" state="visible" r:id="rId28"/>
    <sheet xmlns:r="http://schemas.openxmlformats.org/officeDocument/2006/relationships" name="Formation and Basis of Presen_5" sheetId="29" state="visible" r:id="rId29"/>
    <sheet xmlns:r="http://schemas.openxmlformats.org/officeDocument/2006/relationships" name="Formation and Basis of Presen_6" sheetId="30" state="visible" r:id="rId30"/>
    <sheet xmlns:r="http://schemas.openxmlformats.org/officeDocument/2006/relationships" name="Discontinued Operations (Detail" sheetId="31" state="visible" r:id="rId31"/>
    <sheet xmlns:r="http://schemas.openxmlformats.org/officeDocument/2006/relationships" name="Discontinued Operations (Det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Notes Payable, Related Party _3" sheetId="40" state="visible" r:id="rId40"/>
    <sheet xmlns:r="http://schemas.openxmlformats.org/officeDocument/2006/relationships" name="Notes Payable, Related Party _4" sheetId="41" state="visible" r:id="rId41"/>
    <sheet xmlns:r="http://schemas.openxmlformats.org/officeDocument/2006/relationships" name="Notes Payable, Related Party _5" sheetId="42" state="visible" r:id="rId42"/>
    <sheet xmlns:r="http://schemas.openxmlformats.org/officeDocument/2006/relationships" name="Notes Payable, Related Party _6" sheetId="43" state="visible" r:id="rId43"/>
    <sheet xmlns:r="http://schemas.openxmlformats.org/officeDocument/2006/relationships" name="Liability Related to the Sale_3" sheetId="44" state="visible" r:id="rId44"/>
    <sheet xmlns:r="http://schemas.openxmlformats.org/officeDocument/2006/relationships" name="Liability Related to the Sale_4" sheetId="45" state="visible" r:id="rId45"/>
    <sheet xmlns:r="http://schemas.openxmlformats.org/officeDocument/2006/relationships" name="Stockholders' Equity (Details)" sheetId="46" state="visible" r:id="rId46"/>
    <sheet xmlns:r="http://schemas.openxmlformats.org/officeDocument/2006/relationships" name="Stockholders' Equity (Details T" sheetId="47" state="visible" r:id="rId47"/>
    <sheet xmlns:r="http://schemas.openxmlformats.org/officeDocument/2006/relationships" name="Commitments and Contingencies (" sheetId="48" state="visible" r:id="rId48"/>
    <sheet xmlns:r="http://schemas.openxmlformats.org/officeDocument/2006/relationships" name="Income Taxes (Details)" sheetId="49" state="visible" r:id="rId49"/>
    <sheet xmlns:r="http://schemas.openxmlformats.org/officeDocument/2006/relationships" name="Income Taxes (Details Textual)" sheetId="50" state="visible" r:id="rId50"/>
    <sheet xmlns:r="http://schemas.openxmlformats.org/officeDocument/2006/relationships" name="Segment Reporting (Details)" sheetId="51" state="visible" r:id="rId51"/>
    <sheet xmlns:r="http://schemas.openxmlformats.org/officeDocument/2006/relationships" name="Segment Reporting (Details Text" sheetId="52" state="visible" r:id="rId52"/>
    <sheet xmlns:r="http://schemas.openxmlformats.org/officeDocument/2006/relationships" name="Uncategorized Items - airi-2019" sheetId="53" state="visible" r:id="rId53"/>
  </sheets>
  <definedNames/>
  <calcPr calcId="124519" fullCalcOnLoad="1"/>
</workbook>
</file>

<file path=xl/sharedStrings.xml><?xml version="1.0" encoding="utf-8"?>
<sst xmlns="http://schemas.openxmlformats.org/spreadsheetml/2006/main" uniqueCount="596">
  <si>
    <t>Document and Entity Information - shares</t>
  </si>
  <si>
    <t>3 Months Ended</t>
  </si>
  <si>
    <t>Mar. 31, 2019</t>
  </si>
  <si>
    <t>May 03, 2019</t>
  </si>
  <si>
    <t>Document and Entity Information [Abstract]</t>
  </si>
  <si>
    <t>Entity Registrant Name</t>
  </si>
  <si>
    <t>AIR INDUSTRIES GROUP</t>
  </si>
  <si>
    <t>Entity Central Index Key</t>
  </si>
  <si>
    <t>0001009891</t>
  </si>
  <si>
    <t>Trading Symbol</t>
  </si>
  <si>
    <t>AIRI</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8</t>
  </si>
  <si>
    <t>Current Assets</t>
  </si>
  <si>
    <t>Cash and Cash Equivalents</t>
  </si>
  <si>
    <t>Accounts Receivable, Net of Allowance for Doubtful Accounts of $524,000 and $524,000, respectively</t>
  </si>
  <si>
    <t>Inventory</t>
  </si>
  <si>
    <t>Prepaid Expenses and Other Current Assets</t>
  </si>
  <si>
    <t>Prepaid Taxes</t>
  </si>
  <si>
    <t>Total Current Assets</t>
  </si>
  <si>
    <t>Property and Equipment, Net</t>
  </si>
  <si>
    <t>Operating Lease Right-Of-Use-Asset</t>
  </si>
  <si>
    <t xml:space="preserve"> </t>
  </si>
  <si>
    <t>Deferred Financing Costs, Net, Deposits and Other Assets</t>
  </si>
  <si>
    <t>Goodwill</t>
  </si>
  <si>
    <t>TOTAL ASSETS</t>
  </si>
  <si>
    <t>Current Liabilities</t>
  </si>
  <si>
    <t>Notes Payable and Finance Lease Obligations - Current Portion</t>
  </si>
  <si>
    <t>Notes Payable - Related Party - Current Portion</t>
  </si>
  <si>
    <t>Operating Lease Liabilities - Current Portion</t>
  </si>
  <si>
    <t>Accounts Payable and Accrued Expenses</t>
  </si>
  <si>
    <t>Deferred Gain on Sale - Current Portion</t>
  </si>
  <si>
    <t>Deferred Revenue</t>
  </si>
  <si>
    <t>Liability Related to the Sale of Future Proceeds from Disposition of Subsidiary - Current Portion</t>
  </si>
  <si>
    <t>Income Taxes Payable</t>
  </si>
  <si>
    <t>Total Current Liabilities</t>
  </si>
  <si>
    <t>Long Term Liabilities</t>
  </si>
  <si>
    <t>Notes Payable and Finance Lease Obligations - Net of Current Portion</t>
  </si>
  <si>
    <t>Notes Payable - Related Party - Net of Current Portion</t>
  </si>
  <si>
    <t>Deferred Gain on Sale - Net of Current Portion</t>
  </si>
  <si>
    <t>Operating Lease Liabilities - Net of Current Portion</t>
  </si>
  <si>
    <t>Liability Related to the Sale of Future Proceeds from Disposition of Subsidiary - Net of Current Portion</t>
  </si>
  <si>
    <t>Deferred Rent</t>
  </si>
  <si>
    <t>TOTAL LIABILITIES</t>
  </si>
  <si>
    <t>Commitments and Contingencies</t>
  </si>
  <si>
    <t>Stockholders' Equity</t>
  </si>
  <si>
    <t>Preferred Stock, par value $.001 - Authorized 3,000,000 shares, 0 shares outstanding, at both March 31, 2019 and December 31, 2018.</t>
  </si>
  <si>
    <t>Common Stock - Par Value $.001 - Authorized 50,000,000 Shares, 28,685,582 and 28,392,070 Shares Issued and Outstanding as of March 31, 2019 and December 31, 2018,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8</t>
  </si>
  <si>
    <t>Income Statement [Abstract]</t>
  </si>
  <si>
    <t>Net Sales</t>
  </si>
  <si>
    <t>Cost of Sales</t>
  </si>
  <si>
    <t>Gross Profit</t>
  </si>
  <si>
    <t>Operating Expenses</t>
  </si>
  <si>
    <t>Loss on abandonment of Leases</t>
  </si>
  <si>
    <t>Loss from Operations</t>
  </si>
  <si>
    <t>Interest and Financing Costs</t>
  </si>
  <si>
    <t>Other Income, Net</t>
  </si>
  <si>
    <t>Loss before Benefit from for Income Taxes</t>
  </si>
  <si>
    <t>Provision for (Benefit from) Income Taxes</t>
  </si>
  <si>
    <t>Loss from Continuing Operations</t>
  </si>
  <si>
    <t>Income (Loss) from Discontinued Operations, net of tax</t>
  </si>
  <si>
    <t>Net Loss</t>
  </si>
  <si>
    <t>Net Income (Loss) per share – Basic</t>
  </si>
  <si>
    <t>Continuing Operations</t>
  </si>
  <si>
    <t>Discontinued Operations</t>
  </si>
  <si>
    <t>Net Income (Loss) per share – Diluted</t>
  </si>
  <si>
    <t>Weighted average shares outstanding-Basic</t>
  </si>
  <si>
    <t>Weighted average shares outstanding-Diluted</t>
  </si>
  <si>
    <t>Condensed Consolidated Statements of Stockholders’ Equity (Unaudited) - USD ($)</t>
  </si>
  <si>
    <t>Common Stock</t>
  </si>
  <si>
    <t>Total</t>
  </si>
  <si>
    <t>Balance at Dec. 31, 2017</t>
  </si>
  <si>
    <t>Balance, shares at Dec. 31, 2017</t>
  </si>
  <si>
    <t>Stock Compensation Expense</t>
  </si>
  <si>
    <t>Issuance of Common stock</t>
  </si>
  <si>
    <t>Issuance of Common stock, shares</t>
  </si>
  <si>
    <t>Common stock issued for legal fees</t>
  </si>
  <si>
    <t>Common stock issued for legal fees, shares</t>
  </si>
  <si>
    <t>Other Adjustment – Rounding</t>
  </si>
  <si>
    <t>Balance at Mar. 31, 2018</t>
  </si>
  <si>
    <t>Balance, shares at Mar. 31, 2018</t>
  </si>
  <si>
    <t>Balance at Dec. 31, 2018</t>
  </si>
  <si>
    <t>Balance, shares at Dec. 31, 2018</t>
  </si>
  <si>
    <t>Common stock issued for directors fees</t>
  </si>
  <si>
    <t>Common stock issued for directors fees, shares</t>
  </si>
  <si>
    <t>Share Issuance Costs</t>
  </si>
  <si>
    <t>Other Adjustments – Shares Issued</t>
  </si>
  <si>
    <t>Other Adjustments – Shares Issued, shares</t>
  </si>
  <si>
    <t>Other Adjustments – Fair Value allocation</t>
  </si>
  <si>
    <t>Balance at Mar. 31, 2019</t>
  </si>
  <si>
    <t>Balance, shares at Mar. 31, 2019</t>
  </si>
  <si>
    <t>Condensed Consolidated Statements of Cash Flows (Unaudited) - USD ($)</t>
  </si>
  <si>
    <t>CASH FLOWS FROM OPERATING ACTIVITIES</t>
  </si>
  <si>
    <t>Adjustments to reconcile net loss to net cash provided by (used in) in operating activities</t>
  </si>
  <si>
    <t>Depreciation of property and equipment</t>
  </si>
  <si>
    <t>Non-cash employee compensation expense</t>
  </si>
  <si>
    <t>Non-cash directors compensation</t>
  </si>
  <si>
    <t>Non-cash other income recognized</t>
  </si>
  <si>
    <t>Non-cash interest expense</t>
  </si>
  <si>
    <t>Abandonment of lease</t>
  </si>
  <si>
    <t>Amortization of Right-of-Use Asset</t>
  </si>
  <si>
    <t>Deferred gain on sale of real estate</t>
  </si>
  <si>
    <t>(Gain) loss on sale of equipment</t>
  </si>
  <si>
    <t>Amortization of debt discount on convertible notes payable</t>
  </si>
  <si>
    <t>Amortization of intangible assets</t>
  </si>
  <si>
    <t>Amortization of capitalized engineering costs</t>
  </si>
  <si>
    <t>Bad debt expense</t>
  </si>
  <si>
    <t>Amortization of deferred financing costs</t>
  </si>
  <si>
    <t>Changes in Assets and Liabilities (Increase) Decrease in Operating Assets:</t>
  </si>
  <si>
    <t>Accounts receivable</t>
  </si>
  <si>
    <t>Prepaid expenses and other current assets</t>
  </si>
  <si>
    <t>Prepaid taxes</t>
  </si>
  <si>
    <t>Deposits and other assets</t>
  </si>
  <si>
    <t>Increase (Decrease) in Operating Liabilities:</t>
  </si>
  <si>
    <t>Accounts payable and accrued expenses</t>
  </si>
  <si>
    <t>Operating lease liabilities</t>
  </si>
  <si>
    <t>Income taxes payable</t>
  </si>
  <si>
    <t>Deferred revenue</t>
  </si>
  <si>
    <t>Deferred rent</t>
  </si>
  <si>
    <t>NET CASH USED IN OPERATING ACTIVITIES</t>
  </si>
  <si>
    <t>CASH FLOWS FROM INVESTING ACTIVITIES</t>
  </si>
  <si>
    <t>Capitalized engineering costs</t>
  </si>
  <si>
    <t>Purchase of property and equipment</t>
  </si>
  <si>
    <t>Proceeds from sale of equipment</t>
  </si>
  <si>
    <t>NET CASH PROVIDED BY (USED IN) INVESTING ACTIVITIES</t>
  </si>
  <si>
    <t>CASH FLOWS FROM FINANCING ACTIVITIES</t>
  </si>
  <si>
    <t>Note payable - revolver - net</t>
  </si>
  <si>
    <t>Payments of note payable - term notes</t>
  </si>
  <si>
    <t>Proceeds from sale of future proceeds from disposition of subsidiary</t>
  </si>
  <si>
    <t>Transaction costs from sale of future proceeds from disposition of subsidiary</t>
  </si>
  <si>
    <t>Payments of finance lease obligations</t>
  </si>
  <si>
    <t>Share issuance costs</t>
  </si>
  <si>
    <t>Proceeds from issuance of common stock</t>
  </si>
  <si>
    <t>Proceeds from notes payable issuances- related party</t>
  </si>
  <si>
    <t>NET CASH PROVIDED BY FINANCING ACTIVITIES</t>
  </si>
  <si>
    <t>NET (DECREASE) INCREASE IN CASH AND CASH  EQUIVALENTS</t>
  </si>
  <si>
    <t>CASH AND CASH EQUIVALENTS AT BEGINNING OF YEAR</t>
  </si>
  <si>
    <t>CASH AND CASH EQUIVALENTS AT END OF PERIOD</t>
  </si>
  <si>
    <t>Supplemental cash flow information</t>
  </si>
  <si>
    <t>Cash paid during the period for interest</t>
  </si>
  <si>
    <t>Cash paid during the period for income taxes</t>
  </si>
  <si>
    <t>Supplemental disclosure of non-cash transactions</t>
  </si>
  <si>
    <t>Right of Use Asset additions under ASC 842</t>
  </si>
  <si>
    <t>Operating Lease Liabilities under ASC 842</t>
  </si>
  <si>
    <t>Write-off deferred rent under ASC 842</t>
  </si>
  <si>
    <t>Supplemental schedule of non-cash investing and financing activities</t>
  </si>
  <si>
    <t>Common Stock issued in lieu of cash for services</t>
  </si>
  <si>
    <t>Classification of assets held for sale</t>
  </si>
  <si>
    <t>Liabilities directly associated with assets held for sale</t>
  </si>
  <si>
    <t>Formation and Basis of Presentation</t>
  </si>
  <si>
    <t>Formation and Basis of Presentation [Abstract]</t>
  </si>
  <si>
    <t>FORMATION AND BASIS OF PRESENTATION</t>
  </si>
  <si>
    <t>Note
1. FORMATION AND BASIS OF PRESENTATION Organization Air Industries Group is a Nevada corporation
(“AIRI”), as of and for the three months ending March 31, 2019, the accompanying condensed consolidated financial
statements presented are those of AIRI, and its wholly-owned subsidiaries; Air Industries Machining Corp. (“AIM”),
Nassau Tool Works, Inc. (“NTW”), Eur-Pac Corporation (“Eur-Pac” or “EPC”), Electronic
Connection Corporation (“ECC”), Air Realty Group, LLC (“Air Realty”), and The Sterling Engineering
Corporation (“Sterling”), (together, the “Company”). As of and for the three months ending March 31, 2018,
the accompanying condensed consolidated financial statements presented also include the Company’s former subsidies: Welding
Metallurgy, Inc. (“WMI”) including its wholly owned subsidiaries Miller Stuart, Inc. (“Miller Stuart”),
Woodbine Products, Inc. (“Woodbine” or “WPI”), Decimal Industries, Inc. (“Decimal”) and Compac
Development Corporation (“Compac”). Going Concern The Company suffered losses from operations
and generated negative cash flows from operations for the three months ended March 31, 2019 and the years ended December 31, 2018
and 2017. In the past several years, it has repositioned its business, hired new management and has renewed focus on achieving
long-term profitability with a sharp focus on customer satisfaction. The
continuation of the Company’s business is dependent upon its ability to achieve profitability and positive cash flow and,
pending such achievement, future issuances of equity or other financing to fund ongoing operations. The consolidated financial
statements do not include any adjustments that might be necessary if the Company is unable to continue as a going concern. Basis
of Presentation The
accompanying unaudited condensed consolidated financial statements of the Company have been prepared in accordance with U.S. generally
accepted accounting principles for interim financial information and with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the year ending December 31, 2019. These unaudited condensed consolidated financial statements should
be read in conjunction with the audited consolidated financial statements and notes thereto included in the Company’s Annual
Report on Form 10-K for the year ended December 31, 2018, as filed with the Securities and Exchange Commission. Reclassifications Certain
account balances in 2018 have been reclassified to conform to the current period presentation. Sale
of Welding Metallurgy Inc. On
December 20, 2018, the Company sold all of the outstanding shares of Welding Metallurgy, Inc. (“WMI”) including its
wholly owned subsidiaries Miller Stuart, Inc. (“Miller Stuart”), Woodbine Products, Inc. (“Woodbine” or
“WPI”), Decimal Industries, Inc. (“Decimal”) and Compac Development Corporation (“Compac”)
to CPI Aerostructures, Inc. (“CPI”), pursuant to a Stock Purchase Agreement (“SPA”) for a purchase price
of $9,000,000, reduced by an estimated working capital adjustment of ($1,093,000). The sale required an escrow deposit of $2,000,000
to cover the final working capital adjustment and the Company’s obligation to indemnify CPI against damages arising out
of the breach of the Company’s representations and warranties and obligations under the SPA. The amount of the working capital
deficit has been contested by CPI and the discrepancy will likely be resolved through arbitration in accordance with the terms
of the Stock Purchase Agreement. Closing
of EPC and ECC As previously reported in the Company’s
SEC filings, management completed its shut-down plan of EPC and closed related operations during the quarter ending March 31, 2019.
In connection with this shut-down, the Company recognized a loss on abandoned assets of $386,000. Additionally, the Company determined that
goodwill for ECC in the amount of $109,000 had been impaired and is included in the loss from continuing operations. Adoption
of ASC 842 On
January 1, 2019, the Company adopted FASB Accounting Standards Codification, or ASC, Topic 842, Leases Leases The
Company adopted ASC 842 using a modified retrospective approach for all leases existing at January 1, 2019. The adoption of ASC
842 had a substantial impact on the Company’s balance sheet. The most significant impact was the recognition of the operating
lease right-of-use assets and the liability for operating leases. The accounting of finance leases was substantially unchanged.
Accordingly, upon adoption, leases that were classified as operating leases under ASC 840 were classified as operating leases
under ASC 842, and the Company recorded an adjustment of $4,368,000 to operating lease right-of-use assets and the related lease
liability. The lease liability is based on the present value of the remaining minimum lease payments, determined under ASC 840,
discounted using the Company’s incremental borrowing rate at the effective date of January 1, 2019, using the original lease
term as the tenor. As permitted under ASC 842, the Company elected several practical expedients that permits them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The
impact of the adoption of ASC 842 on the balance sheet at December 31, 2018 was:
As Reported December 31, Adoption of Balance
Operating Lease Right-Of-Use-Asset $ — $ 4,368,000 $ 4,368,000
Total Assets 47,756,000 4,368,000 52,124,000
Operating Leases Liabilities – Current Portion — 547,000 547,000
Total Current Liabilities 29,007,000 547,000 29,554,000
Operating Leases Liabilities – Net of Current Portion — 4,986,000 4,986,000
Deferred Rent 1,165,000 (1,165,000 ) —
Total Liabilities 36,150,000 4,368,000 40,518,000
Total Liabilities and Stockholders’ Equity 47,756,000 4,368,000 52,124,000
March 31,
Weighted Average Remaining Lease Term – in years 6.97
Weighted Average discount rate - % 9.5 % The
aggregate undiscounted cashflows of operating lease payments, with remaining terms greater than one year are as follows:
Amount
For the twelve months ended December 31,
December 31, 2019 (remaining nine months) $ 829,000
December 31, 2020 1,136,000
December 31, 2021 1,118,000
December 31, 2022 868,000
December 31, 2023 895,000
Thereafter 2,604,000
Total future minimum lease payments 7,450,000
Less: discount (2,054,000 )
Total operating lease maturities 5,396,000
Less: current portion of operating lease liabilities (624,000 )
Total long term portion of operating lease maturities $ 4,772,000 The
Company leases substantially all of its office space, technology equipment and office equipment used to conduct its business.
The Company adopted ASC 842 effective January 1, 2019. For contracts entered into on or after the effective date, at the inception
of a contract it assesses whether the contract is, or contains, a lease. The Company’s assessment is based on: (1) whether
the contract involves the use of a distinct identified asset, (2) whether its obtains the right to substantially all the economic
benefit from the use of the asset throughout the period, and (3) whether it has the right to direct the use of the asset. At inception
of a lease, the Company allocates the consideration in the contract to each lease component based on its relative stand-alone
price to determine the lease payments. Leases entered into prior to January 1, 2019, are accounted for under ASC 840 and were
not reassessed.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the Company’s operating leases are
comprised of office space leases and substantially all its finance leases are comprised of office furniture and technology equipment. For
all leases at the lease commencement date, a right-of-use asset and a lease liability are recognized. The right-of 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the Company’s incremental borrowing
rate for the same term as the underlying lease. For the Company’s real estate and other operating leases, the Company uses
its incremental borrowing rate. For the Company’s finance leases, they use the rate implicit in the lease or their incremental
borrowing rate if the implicit lease rate cannot be determin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Some
of the Company’s real estate leases contain variable lease payments, including payments based on an index or rate. Variable
lease payments based on an index or rate are initially measured using the index or rate in effect at lease commencement and separated
into lease and non-lease components based on the initial amount stated in the lease or standalone selling prices. Lease components
are included in the measurement of the initial lease liability. Additional payments based on the change in an index or rate, or
payments based on a change in the Company’s portion of the operating expenses, including real estate taxes and insurance,
are recorded as a period expense when incurred.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elected not to recognize right-of-use assets and lease liabilities for short-term leases that have a term of 12 months
or less. The effect of short-term leases on its right-of-use asset and lease liability was not material. As part of the effort to reduce costs, certain
corporate executive offices were moved to an existing 5.4 acre corporate campus in Bay Shore, New York. The Company remains liable
under the lease for the office in Hauppauge, New York which is now vacant. This lease has a term which ends January 2022. The
annual rent was approximately $113,000 for the lease year which began in January 2019 and increases by approximately 3% per annum
each year thereafter. Accordingly, the Company recognized an impairment of $275,000 to its Operating Lease Right-of-Use-Asset. Subsequent
Events Management
has evaluated subsequent events through the date of this filing.</t>
  </si>
  <si>
    <t>Discontinued Operations and Disposal Groups [Abstract]</t>
  </si>
  <si>
    <t>DISCONTINUED OPERATIONS</t>
  </si>
  <si>
    <t>Note
2. DISCONTINUED OPERATIONS As
discussed in Note 1, the Company sold WMI, Miller Stuart, WPI and Compac to CPI in December 2018. As such, these businesses are
reported as discontinued operations for the three months ended March 31, 2018. The Company has not segregated the cash flows of
these businesses in the consolidated statements of cash flows. Management was also required to make certain assumptions and apply
judgment to determine historical expenses related to the discontinued operations presented in prior periods. Unless noted otherwise,
discussion in the Notes to Condensed Consolidated Financial Statements refers to the Company's continuing operations. Also
discussed in Note 1, the Company disposed of its EPC and ECC subsidiaries in March 2019. As required, the Company has retrospectively
recast its consolidated statements of operations for all periods presented. As such, these businesses are reported as discontinued
operations for the three months ended March 31, 2019. The Company has not segregated the cash flows of these businesses in the
consolidated statements of cash flows. Management was also required to make certain assumptions and apply judgment to determine
historical expenses related to the discontinued operations presented in prior periods. Unless noted otherwise, discussion in the
Notes to Condensed Consolidated Financial Statements refers to the Company's continuing operations. At
December 31, 2018, the Company recorded a loss on abandoned assets of $386,000 and a goodwill impairment charge for ECC in the
amount of $109,000, as a result of the Companies decision to close its EPC and ECC businesses. The
following table presents a reconciliation of the major financial lines constituting the results of operations for discontinued
operations to the net loss from discontinued operations presented separately in the consolidated statement of operations for the
three months ended March 31, 2019 and March 31, 2018:
Three Months Ended
2019 2018
(unaudited) (unaudited)
Net revenue $ 132,000 $ 2,876,000
Cost of goods sold 105,000 2,456,000
Gross profit 27,000 420,000
Operating expenses:
Selling, general and administrative 96,000 627,000
Gain on impairment of assets 41,000 —
Total operating loss (28,000 ) (207,000 )
Interest expense (1,000 ) (1,000 )
Other income 101,000 1,000
Income (loss) from discontinued operations before income taxes 72,000 (207,000 )
Provision for income taxes — (2,000 )
Income (loss) from discontinued operations, net of income tax $ 72,000 $ (209,000 ) Non-cash
operating amounts for discontinued operations for the three months ended March 31, 2019 include depreciation and amortization
of $6,000. The Company did not incur any capital expenditures for discontinued operations for the three months ended March 31,
2019. There were no other significant non-cash operating amounts or investing items of the discontinued operations for the period. Non-cash
operating amounts for discontinued operations for the three months ended March 31, 2018 include depreciation of $49,000 and amortization
of $38,000. The Company did not incur any capital expenditures for discontinued operations for the three months ended March 31,
2018. There were no other significant non-cash operating amounts or investing items of the discontinued operations for the period.</t>
  </si>
  <si>
    <t>Summary of Significant Accounting Policies</t>
  </si>
  <si>
    <t>Accounting Policies [Abstract]</t>
  </si>
  <si>
    <t>SUMMARY OF SIGNIFICANT ACCOUNTING POLICIES</t>
  </si>
  <si>
    <t>Note
3. SUMMARY OF SIGNIFICANT ACCOUNTING POLICIES Principal
Business Activity 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Sterling Engineering manufactures components and provides services for jet engines and
ground-power turbines. The Company’s customers consist mainly of publicly traded companies in the aerospace industry. Inventory
Valuation For
annual periods, the Company values inventory at the lower of cost on a first-in-first-out basis or estimated net realizable value.
The Company does not take physical inventories at interim quarterly reporting periods. As such, substantially all of the inventory
value at March 31, 2019 has been estimated using a gross profit percentage based on historical gross profit percentages of previous
periods as applied to the net sales of the current period, as management believes that the gross profit percentage on these items
are materially consistent from period to period. The remainder of the inventory value at March 31, 2019 is estimated based on
the Company’s standard cost perpetual inventory system, as management believes the perpetual system computed value for these
items provides a better estimate of value for that inventory. Adjustments to reconcile the annual physical inventory to the Company’s
books are treated as changes in accounting estimates and are recorded in the fourth quarter. Inventories
consist of the following at:
March 31, December 31,
2019 2018
(unaudited)
Raw Materials $ 4,445,000 $ 4,622,000
Work In Progress 18,290,000 17,530,000
Finished Goods 10,095,000 10,915,000
Inventory Reserve (4,143,000 ) (4,016,000 )
Total Inventory $ 28,687,000 $ 29,051,000 Credit
and Concentration Risks There
were three customers that represented 73.8% and 73.1% of total sales for the three months ended March 31, 2019 and 2018, respectively.
This is set forth in the table below.
Customer Percentage of Sales
March 2019 March 2018
(Unaudited) (Unaudited)
1 31.4 34.5
2 28.8 28.6
3 13.6 10.0 There
were two customers that represented 57.0% and 64.5% of gross accounts receivable at March 31, 2019 and December 31, 2018, respectively.
This is set forth in the table below.
Customer Percentage of Receivables
March 2019 December 2018
(Unaudited)
1 35.5 38.3
2 21.5 26.2 During
the year,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Earnings
per share 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Three Months Ended
March 31, 2019 March 31, 2018
(Unaudited) (Unaudited)
Weighted average shares outstanding used to compute basic earnings per share 28,601,390 26,116,262
Effect of dilutive stock options and warrants — —
Weighted average shares outstanding and dilutive securities used to compute dilutive earnings per share 28,601,390 26,116,262 The
following securities have been excluded from the calculation as the exercise price was greater than the average market price of
the common shares:
Three Months Ended
March 31, 2019 March 31, 2018
(Unaudited) (Unaudited)
Stock Options 861,000 354,000
Warrants 2,240,000 1,480,000
3,101,000 1,834,000 The
following securities have been excluded from the calculation even though the exercise price was less than the average market price
of the common shares because the effect of including these potential shares was anti-dilutive due to the net loss incurred during
that period:
Three Months Ended
March 31, 2019 March 31, 2018
(Unaudited) (Unaudited)
Convertible Preferred Stock — —
Stock Options 500,000 695,000
Warrants — 480,000
500,000 1,175,000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expense for employees and directors amounted to $272,000 and $83,000 for the three
months ended March 31, 2019 and 2018, respectively, and was included in operating expenses on the accompanying Condensed Consolidated
Statements of Income. Goodwill Goodwill
represents the excess of the acquisition cost of businesses over the fair value of the identifiable net assets acquired. The goodwill
amount of $163,000 at March 31, 2019 and December 31, 2018 relates to the acquisitions of NTW. Goodwill
is not amortized, but is tested at least annually for impairment, or if circumstances occur that more likely than not reduce the
fair value of the reporting unit below its carrying amount. The
Company has determined that there has been no impairment of goodwill at March 31, 2019. Recently
Issued Accounting Pronouncements In
March 2019, the FASB issued ASU 2019-01, Leases (Topic 842) Codification Improvements, which removed the requirement for an entity
to disclose in the interim periods after adoption, the effect of the change on income from continuing operations, net income,
any other affected financial statement line item, and any affected per share amount. For lessors, the new leasing standard requires
leases to be classified as a sales-type, direct financing or operating leases. These criteria focus on the transfer of control
of the underlying lease asset. This standard and related updates were effective for fiscal years beginning after December 15,
2018, and interim periods within those fiscal years. Early adoption is permitted. The Company adopted ASU 2019-01 on January 1,
2019. See Note 1, Adoption of ASC 842, for disclosures related to this amended guidance. In
October 2018, the FASB issued ASU No. 2018-17, “Consolidation (Topic 810): Targeted Improvements to Related Party Guidance
for Variable Interest Entities” (“ASU 2018-17”). This ASU reduces the cost and complexity of financial reporting
associated with consolidation of variable interest entities (VIEs). A VIE is an organization in which consolidation is not based
on a majority of voting rights. The new guidance supersedes the private company alternative for common control leasing arrangements
issued in 2014 and expands it to all qualifying common control arrangements. The amendments in this ASU are effective for fiscal
years beginning after December 15, 2019, and interim periods within those fiscal years. The adoption of ASU 2018-17 has no material
impact on the Company’s consolidated financial statements as of and for the three months ended March 31, 2019. The
Company does not believe that any other recently issued, but not yet effective, accounting standards if currently adopted would
have a material effect on the accompanying consolidated financial statements.</t>
  </si>
  <si>
    <t>Property and Equipment</t>
  </si>
  <si>
    <t>Property, Plant and Equipment [Abstract]</t>
  </si>
  <si>
    <t>PROPERTY AND EQUIPMENT</t>
  </si>
  <si>
    <t>Note
4. PROPERTY AND EQUIPMENT The
components of property and equipment at March 31, 2019 and December 31, 2018 consisted of the following:
March 31, December 31,
2019 2018
(unaudited)
Land $ 300,000 $ 300,000
Buildings and Improvements 1,708,000 1,708,000 31.5 years
Machinery and Equipment 11,538,000 11,579,000 5 - 8 years
Capital Lease Machinery and Equipment 6,495,000 6,495,000 5 - 8 years
Tools and Instruments 10,010,000 9,882,000 1.5 - 7 years
Automotive Equipment 177,000 177,000 5 years
Furniture and Fixtures 290,000 303,000 5 - 8 years
Leasehold Improvements 508,000 520,000 Term of Lease
Computers and Software 425,000 425,000 4 - 6 years
Total Property and Equipment 31,451,000 31,389,000
Less: Accumulated Depreciation (23,225,000 ) (22,612,000 )
Property and Equipment, net $ 8,226,000 $ 8,777,000 Depreciation
expense for the three months ended March 31, 2019 and 2018 was approximately $660,000 and $700,000, respectively. Assets
held under financed lease obligations are depreciated over the shorter of their related lease terms or their estimated productive
lives. Depreciation of assets under finance leases is included in depreciation expense for 2019 and 2018. Accumulated depreciation
on these assets was approximately $5,183,000 and $4,827,000 as of March 31, 2019 and December 31, 2018, respectively.</t>
  </si>
  <si>
    <t>Notes Payable, Related Party Notes Payable and Finance Lease Obligations</t>
  </si>
  <si>
    <t>Notes and Loans Payable [Abstract]</t>
  </si>
  <si>
    <t>NOTES PAYABLE, RELATED PARTY NOTES PAYABLE AND FINANCE LEASE OBLIGATIONS</t>
  </si>
  <si>
    <t>Note 5. NOTES PAYABLE, RELATED PARTY NOTES
PAYABLE AND FINANCE LEASE OBLIGATIONS Notes payable, related party notes payable
and finance lease obligations consist of the following:
March 31, December 31,
2019 2018
(unaudited)
Revolving credit note payable to PNC Bank N.A. (“PNC”) $ 14,062,000 $ 14,043,000
Term loan, PNC 1,202,000 1,572,000
Finance lease obligations 1,503,000 1,786,000
Related party notes payable, net of debt discount 4,982,000 4,835,000
Convertible notes payable-third parties, net of debt discount 2,892,000 2,830,000
Subtotal 24,641,000 25,066,000
Less: Current portion of notes payable, related party notes payable and finance lease obligations (21,893,000 ) (19,345,000 )
Notes payable, related party notes payable and finance lease obligations, net of current portion $ 2,748,000 $ 5,721,000 PNC
Bank N.A. (“PNC”) The
Company has a Loan Facility with PNC that has been amended many times during its term. Substantially all of its assets are pledged
as collateral under the Loan Facility. The Company is required to maintain a lockbox account with PNC, into which substantially
all of its cash receipts are paid. The Loan Facility provides for a $15,000,000 revolving loan and a term loan with a balance
of $1,202,000 at March 31, 2019 (the “Term Loan”). The repayment terms of the Term Loan provide for monthly principal
installments in the amount of $123,133, payable on the first business day of each month, with a final payment of any unpaid balance
of principal and interest payable on the scheduled maturity date. The
terms of the Loan Facility require, among other things, that the Company maintain a minimum EBITDA (as defined in the Loan Facility)
for specified periods. In addition, the Company is limited in the amount of Capital Expenditures it can make. The Company is also
limited to the amount of dividends it can pay as defined in the Loan Facility. The
Loan Facility has been amended many times during its term, most recently on May 30, 2018 (the “Sixteenth Amendment”),
January 2, 2019 (the “Seventeenth Amendment”) and February 8, 2019 (the “Eighteenth Amendment”). The
Sixteenth Amendment waived Fixed Charge Coverage Ratio covenant violations for the periods ending September 30, 2017, December
31, 2017 and March 31, 2018. The Sixteenth Amendment imposes minimum EBITDA (as defined in the Loan Agreement) covenants of not
less than (i) $75,000 for the three-month period ending March 31, 2018, (ii) $485,000 for the six-month period ending June 30,
2018, and (iii) $1,200,000 for the nine-month period ending September 30, 2018. The Company complied with these new covenants
for the three-months ended March 31, 2018, the six-month period ended June 30, 2018 and the nine-month period ended September
30, 2018. In addition, the Company is prohibited from paying dividends to its stockholders and making capital expenditures above
prescribed amounts. Under
the terms of the Seventeenth Amendment, the revolving loan and the Term Loan bear interest at a rate equal to the sum of the Alternate
Base Rate (as defined in the Loan Agreement) plus four percent (4%). In addition to the amounts available as revolving loans secured
by inventory and receivables pursuant to the formula set forth in the Loan Agreement, PNC has agreed to permit the revolving advances
to exceed the formula amount by $1,000,000 as of December 31, 2018, provided that the Company reduce the “Out-of-Formula
Loan” by $25,000 per week commencing April 1, 2019, with the unpaid balance payable in full on December 31, 2019. The indebtedness
under the revolving loan and the Term Loan are classified with the current portion of notes and financing lease obligations. Both
the revolving loan, inclusive of the Out-of Formula Loan, and the Term Loan mature on December 31, 2019. As a condition to its
agreement to extend the maturity of the obligations due under the Loan Agreement (the “Obligations”) to December 31,
2019, the Company is obligated to pay PNC an extension fee of (i) $250,000 on the earlier of (a) the date the Obligations are
indefeasibly paid in full or (b) June 30, 2019, (ii) $125,000 on the earlier of (a) the date the Obligations are indefeasibly
paid in full or (b) December 31, 2019, which amount is deemed earned in full if the Obligations have not been satisfied as of
July 1, 2019, (iii) $125,000 on the earlier of (a) the date the Obligations are indefeasibly paid in full or (b) December 31,
2019, which amount is deemed earned in full if the Obligations have not been satisfied as of October 1, 2019 (iv) $500,000 on
December 31, 2019, which amount is deemed earned in full if the Obligations have not been satisfied as of December 31, 2019. As
a further condition to PNC’s agreement to extend the maturity of the Obligations, Michael and Robert Taglich purchased $2,000,000
principal amount of the Company’s Senior Subordinated Convertible Notes and arranged a financing giving purchasers a right
to receive a pro rata portion of the AMK Revenue Stream Payments resulting in gross proceeds of $800,000, including $275,000 from
Michael and Robert Taglich. The
Eighteenth Amendment requires the Company to maintain a minimum EBITDA of not less than (i) $1,500,000 for the twelve-month period
ending December 31, 2018, (ii) $655,000 for the three-month period ending March 31, 2019, (iii) $1,860,000 for the six-month period
ending June 30, 2019 and (iv) $3,110,000 for the nine-month period ending September 30, 2019. At March 31, 2019 and December 31,
2018 the Company was in compliance with the minimum EBITDA covenant. As
of March 31, 2019, the Company’s debt to PNC of $15,264,000 consisted of the revolving credit loan in the amount of $14,062,000
and the Term Loan in the amount of $1,202,000. The revolver balance was increased to include the Company’s negative general
ledger balances of its controlled disbursement cash accounts. As of December 31, 2018, the Company’s debt to PNC of $15,615,000
consisted of the revolving credit note of $14,043,000 and the Term Loan of $1,572,000. Each
day, the Company’s cash collections are swept directly by the bank to reduce the revolving loans and the Company then borrows
according to a borrowing base formula. The Company’s receivables are payable directly into a lockbox controlled by PNC (subject
to the terms of the Loan Facility). PNC may use some elements of subjective business judgment in determining whether a material
adverse change has occurred in the Company’s condition, results of operations, assets, business, properties or prospects
allowing it to demand repayment of the Loan Facility. Interest expense related to these credit facilities
amounted to approximately $512,000 and $342,000 for the three months ended March 31, 2019 and 2018, respectively. Finance
Leases Payable – Equipment The
Company is committed under several financing leases for manufacturing and computer equipment. All leases have bargain purchase
options exercisable at the termination of each lease. Financing lease obligations totaled $1,503,000 and $1,786,000 as of March
31, 2019 and December 31, 2018, respectively, with various interest rates ranging from approximately 4% to 14%. The
aggregate future minimum lease payments, including imputed interest, with remaining terms of greater than one year are as follows:
For the twelve months ending Amount
December 31, 2019 (remainder of the year) $ 943,000
December 31, 2020 542,000
December 31, 2021 52,000
December 31, 2022 29,000
December 31, 2023 —
Thereafter —
Present value of finance lease obligations 1,566,000
Less: imputed interest (63,000 )
Less: current portion (1,185,000 )
Total Long Term Portion $ 318,000 Related
Party Notes Payable Taglich
Brothers, Inc. is a corporation co-founded by two directors of the Company, Michael and Robert Taglich. In addition, a third director
of the Company is a vice president of Taglich Brothers, Inc. Taglich Brothers, Inc. has acted as placement
agent for various debt and equity financing transactions and has received cash and equity compensation for their services. On
January 15, 2019, the Company issued its 7% senior subordinated convertible promissory notes due December 31, 2020, each in the
principal amount of $1,000,000 (together, the “7% Notes”, to Michael Taglich and Robert Taglich, each for a purchase
price of $1,000,000. The 7% Notes bear interest at the rate of 7% per annum, are convertible into shares of the Company’s
common stock at a conversion price of $0.93 per share, subject to the anti-dilution adjustments set forth in the 7% Notes, are
subordinate to the Company’s indebtedness under its credit facility with PNC Bank, National Association, and mature at December
31, 2020, or earlier upon an Event of Default (as defined in the 7% Notes). In
connection with the 7% Notes, the Company paid Taglich Brothers, Inc. a fee of $80,000 (4% of the purchase price of the 7% Notes),
paid in the form of a promissory note having terms similar to the 7% Notes. Private
Placement of Subordinated Notes due May 31, 2019, together with Shares of Common Stock On
March 29, 2018 and April 4, 2018, Michael Taglich and Robert Taglich advanced $1,000,000 and $100,000, respectively, to the Company
for use as working capital. The Company subsequently issued its Subordinated Notes due May 31, 2019 (the “2019 Notes”)
to Michael Taglich and Robert Taglich, to evidence its obligation to repay the foregoing advances, together with shares of common
stock. In
May 2018, the Company issued $1,200,000 of Subordinated Notes due May 31, 2019, together with a total of 214,762 shares of common
stock (the “Shares”), to Michael Taglich, Robert Taglich and another accredited investor. As part of the financing,
the Company issued to Michael Taglich $1,000,000 principal amount of 2019 Notes and 178,571 shares of common stock for a purchase
price of $1,000,000 and the Company issued to Robert Taglich $100,000 principal amount of 2019 Notes and 17,857 shares of common
stock. The Company issued and sold a 2019 Note in the principal amount of $100,000, plus 18,334 shares of common stock, to the
other accredited investor for a purchase price of $100,000. Seventy percent (70%) of the total purchase price for the 2019 Notes
and Shares purchased by each investor has been allocated to the 2019 Notes with the remaining thirty percent (30%) allocated to
the Shares purchased with the 2019 Notes. The number of Shares purchased by Michael Taglich and Robert Taglich was calculated
based upon $1.68, the closing price of the common stock on May 20, 2018, the trading day immediately preceding the date they purchased
the 2019 Notes and shares of common stock. Interest
on the 2019 Notes is payable on the outstanding principal amount thereof at the rate of one percent (1%) per month, payable monthly
commencing June 30, 2018. Upon the occurrence and continuation of a failure to pay accrued interest, interest shall accrue and
be payable on such amount at the rate of 1.25% per month; provided that upon the occurrence and continuation of a failure to timely
pay the principal amount of the 2019 Note, interest shall accrue and be payable on such principal amount at the rate of 1.25%
per month and shall no longer be payable on interest accrued but unpaid. The 2019 Notes are subordinate to the Company’s
obligations to PNC. Taglich
Brothers, Inc. acted as placement agent for the offering and received a commission in the aggregate amount of 4% of the amount
invested which was paid in kind. The
gross proceeds of $1,200,000 was completed in the following closings:
Date Gross Proceeds Promissory Note $ Common Stock Price Shares
3/29/2018 1,000,000 700,000 300,000 1.68 178,571
4/4/2018 100,000 70,000 30,000 1.68 17,857
5/21/2018 100,000 70,000 30,000 1.64 18,334
Total 1,200,000 840,000 360,000 214,762 Related
party advances and notes payable, net of debt discounts to Michael and Robert Taglich, and their affiliated entities, totaled
$4,982,000 and $4,835,000, as of March 31, 2019 and December 31, 2018, respectively. Interest incurred on these related party
notes amounted to approximately $130,000 and $63,000 for the three months ended March 31, 2019 and 2018, respectively, and is
included in interest and financing costs in the statement of operations.</t>
  </si>
  <si>
    <t>Liability Related to the Sale of Future Proceeds from Disposition of Subsidiary</t>
  </si>
  <si>
    <t>Liability Related To Sale Of Future Proceeds From Disposition Of Subsidiary</t>
  </si>
  <si>
    <t>LIABILITY RELATED TO THE SALE OF FUTURE PROCEEDS FROM DISPOSITION OF SUBSIDIARY</t>
  </si>
  <si>
    <t xml:space="preserve">NOTE
6. LIABILITY RELATED TO THE SALE OF FUTURE PROCEEDS FROM DISPOSITION OF SUBSIDIARY In connection with the sale of the Company’s
wholly-owned subsidiary, AMK Welding, Inc. (“AMK”) to Meyer Tool, Inc., (“Meyer”) in 2017, Meyer was obligated
to pay the Company within 30 days after the end of each calendar quarter, commencing April 1, 2017, an amount equal to five (5%)
percent of the net sales of AMK for that quarter until the aggregate payments made to the Company (the “Meyer Agreement”)
equals $1,500,000 (the “Maximum Amount”). As of December 31, 2018, the Company received
an aggregate of $363,000 under the Meyer Agreement. In order to increase liquidity, on January
15, 2019, the Company entered into a “Purchase Agreement” with 15 accredited investors (the “Purchasers”),
including Michael and Robert Taglich, pursuant to which the Company assigned to the Purchasers all of their rights, title and
interest to the remaining $1,137,000 of the $1,500,000 in payments due from Meyer for the sale of AMK (the “Remaining Amount”)
for an immediate payment of $800,000, including $100,000 from each of Michael and Robert Taglich, and $75,000 for the benefit
of the children of Michael Taglich. The timing of the payments is based upon the net sales of AMK. If the Purchasers have not
received the entire Remaining Amount by March 31, 2023, they have the right to demand payment of their pro rata portion of the
unpaid Remaining Amount from the Company (“Put Right”). To the extent the Purchasers exercise their Put Right, the
remaining payments from Meyer will be retained by the Company. The
Purchasers have agreed to pay Taglich Brothers a fee equal to 2% per annum of the purchase price paid by such Purchasers, payable
quarterly, to be deducted from the payments of the Remaining Amount, for acting as paying agent in connection with the payments
from Meyer. Although
the Company sold all of its rights to retain the Remaining Amount, as a result of its obligation to the Purchasers, the Company
is required to account for the Remaining Amount or portion thereof as income when earned. The Company recorded the $800,000 in
proceeds as a liability on its condensed consolidated balance sheet, net of transaction costs of $3,000. Transaction costs will
be amortized to interest expense over the estimated life of the Purchase Agreement. As
payments are remitted to the Purchasers, the balance of the recorded liability will be effectively repaid over the life of the
Purchase Agreement. To determine the amortization of the recorded liability, the Company is required to estimate the total amount
of future payment to be received by the Purchasers. The Company estimates that the entire Remaining Amount will be received, and
accordingly, the Remaining Amount less the $800,000 purchase price received (the “Discount”) will be amortized into
the liability balance and recorded as interest expense. The Discount will be amortized through the earliest date that the purchasers
can exercise their Put Right, using the straight line method (which is not materially different than the effective interest method)
over the estimated life of the Purchase Agreement with the Purchasers. Periodically the Company will assess the estimated payments
to be made to the Purchasers related to the Meyer Agreement, and to the extent the amount or timing of the payments is materially
different from their original estimates, the Company will prospectively adjust the amortization of the liability. The amount or
timing of the payments from Meyer are not within the Company’s control. Since the inception of the Purchase Agreement, the
Company estimates the effective annual interest rate over the life of the agreement to be approximately 18%. The
liability is classified between the current and non-current portion of liability related to sale of future proceeds from disposition
of subsidiary based on the estimated recognition of the payments to be received by the purchasers in the next 12 months from the
financial statements reporting date. During
the three months ended March 31, 2019, the Company recognized $109,000 of non-cash income reflected in “other income, net”
on the consolidated statement of operations and recorded $33,000 of related non-cash interest expense related to the Purchase
Agreement. The
table below shows the activity within the liability account for the three months ended March 31, 2019:
Liabilities related to sale of future proceeds from disposition of subsidiaries – beginning balance $ —
Cash received from sale of future proceeds from disposition of subsidiary 800,000
Non-Cash other income recognized (109,000 )
Non-Cash interest expense recognized 33,000
Liabilities related to sale of future proceeds from disposition of subsidiary – ending balance 724,000
Less: unamortized transaction costs (3,000 )
Liability related to sale of future proceeds from disposition of subsidiary, net $ 721,000 </t>
  </si>
  <si>
    <t>Equity [Abstract]</t>
  </si>
  <si>
    <t>STOCKHOLDERS' EQUITY</t>
  </si>
  <si>
    <t>Note
7. STOCKHOLDERS' EQUITY Common
Stock – Sale of Unregistered Securities On
November 29, 2017, Air Industries Group (the "Company") entered into a Placement Agency Agreement with Taglich Brothers,
Inc. as placement agent (the "Placement Agent"), pursuant to which the Placement Agent agreed to offer on behalf of
the Company, on a best efforts basis, up to 1,600,000 shares of the Company's common stock (the "Shares") to
accredited investors (the "Offering"), together with five-year warrants to purchase 24,000 shares of common stock
(the "Warrants") for each $100,000 of shares purchased, in a private placement exempt from the registration requirements
of the Securities Act.
Total Shares Warrants
Date Investment # of shares Price # of warrants Ex Price
11/29/2017 $ 300,000 217,390 $ 1.38 72,000 $ 1.50
12/5/2017 400,000 320,000 $ 1.25 96,000 $ 1.50
12/29/2017 235,000 188,000 $ 1.25 56,400 $ 1.50
Subtotal- 2017 935,000 725,390 224,400
1/9/2018 1,065,000 852,000 $ 1.25 255,600 $ 1.50
Total Offering $ 2,000,000 1,577,390 480,000 On
January 9, 2018 the Company issued and sold to 35 accredited investors an aggregate of 852,000 Shares and Warrants to purchase
an additional 255,600 shares of common stock, for gross proceeds of $1,065,000 pursuant to the Offering. The purchase price for
the Shares and Warrants was $1.25 per Share. The Company had previously sold a total of 725,390 Shares and Warrants to purchase
an additional 224,400 shares of common stock for gross proceeds of $935,000 on November 29, 2017, December 5, 2017 and December
29, 2017 pursuant to the Offering. The
Warrants have an exercise price of $1.50 per share, subject to certain anti-dilution and other adjustments, including stock splits,
and in the event of certain fundamental transactions such as mergers and other business combinations, and may be exercised on
a cashless basis for a lesser number of shares depending upon prevailing market prices at the time of exercise. The Warrants may
be exercised until November 30, 2022. In
connection with the Offering completed from November 2017 through January 2018, Taglich Brothers, Inc., a related party, which
acted as placement agent for the sale of the Shares and Warrants, is entitled to a placement agent fee equal to $104,000 (8% of
the amounts invested), payable at the Company's option, in cash or additional shares of common stock and warrants having
the same terms and conditions as the Shares and Warrants. Michael Taglich and Robert Taglich, directors of the Company, are principals
of Taglich Brothers, Inc. The placement agent fee was $0 and $85,200 for the three months ended March 31, 2019 and 2018,
respectively. The
Company issued 147,830 and 123,456 shares of common stock in lieu of cash payment for various services provided to the Company,
for the three months ended March 31, 2019 and 2018, respectively.</t>
  </si>
  <si>
    <t>Commitments and Contingencies Disclosure [Abstract]</t>
  </si>
  <si>
    <t>COMMITMENTS AND CONTINGENCIES</t>
  </si>
  <si>
    <t xml:space="preserve">Note
8. COMMITMENTS AND CONTINGENCIES Loss
Contingencies A
number of actions have been commenced against us by vendors, landlords and former landlords, including a third party claim as
a result of an injury suffered on a portion of a leased property not occupied by us. As certain of these claims represent amounts
included in accounts payable they are not specifically discussed herein. Westbury
Park Associates, LLC commenced an action on or about January 11, 2017 against Air Industries Group in the NYS Supreme Court, County
of Suffolk, seeking the recovery of approximately $31,000 for past rent arrears, and for an unidentified sum representing all
additional rent due under an alleged commercial lease through the end of its term, plus attorney's fees. The Company believes
that it has a meritorious defense, as there was no lease on the property and that its subsidiary Compac Development Corp was a
hold-over tenant occupying the space on month-to-month tenancy. An
employee of the Company commenced an action against, among others, Rechler Equity B-2, LLC and Air Industries Group, in the Supreme
Court State of New York, Suffolk County, seeking compensation in an undetermined amount for injuries suffered while leaving the
premises occupied by Welding Metallurgy, Inc. Rechler Equity B-2, LLC, has served a Third Party Complaint in this action against
Air Industries Group, Inc. and Welding Metallurgy, Inc. The action remains in the early pleading stage. The Company believes it
is not liable to the employee and any amount it might have to pay would be covered by insurance. An
employee of the Company commenced an action against, among others, Sterling Engineering and Air Industries Group, in Connecticut
Commission on Human Rights and Opportunities, seeking lost wages in an undetermined amount for the employee's termination.
The action remains in the early pleading stage. The Company believes it is not liable to the employee and any amount it might
have to pay would be covered by insurance. Contract
Pharmacal Corp. commenced an action on October 2, 2018, relating to a Sublease entered into l in May 2018 with respect to the
property we at 110 Plant Avenue, Hauppauge, New York. In the action Contract Pharmacal seeks damages for an amount in excess of
$1,000,000 for the Company's failure to make the entire premises available by the Sublease commencement date. The Company
disputes the validity of the claims asserted by Contract Pharmacal and believes it has meritorious defenses to those claims and
recently submitted a motion in opposition to its motion for summary judgement. On
October 15, 2018, a complaint was filed by a stockholder of the Company in the United States District Court for the Eastern District
of New York ( Michael Kishmoian Air Industries et al From
time to time the Company also may be engaged in various lawsuits and legal proceedings in the ordinary course of the Company's
business. The Company is currently not aware of any legal proceedings the ultimate outcome of which, in our judgment based on
information currently available, would have a material adverse effect on our business, financial condition or operating results.
The Company, however, have had claims brought against them by a number of vendors due to their liquidity constraints. There
are no proceedings in which any of their directors, officers or affiliates, or any registered or beneficial stockholder of the
Company's common stock, is an adverse party or has a material interest adverse to the Company's interest. </t>
  </si>
  <si>
    <t>Income Taxes</t>
  </si>
  <si>
    <t>Income Tax Disclosure [Abstract]</t>
  </si>
  <si>
    <t>INCOME TAXES</t>
  </si>
  <si>
    <t xml:space="preserve">Note
9. INCOME TAXES The Company recorded no Federal income tax benefit for the three months ended March 31, 2019. A tax benefit
of approximately $340,000 and $407,000 would have been recorded for the three months ended March 31, 2019 and 2018, respectively,
had there not been a full valuation allowance recorded against incremental deferred tax assets created during those periods. In
determining the estimated annual effective income tax rate, the Company analyzes various factors, including projections of the
Company’s annual earnings and taxing jurisdictions in which the earnings will be generated, the impact of state and local
income taxes, the ability to use tax credits and net operating loss carry forwards, and available tax planning alternatives. As
of March 31, 2019 and December 31, 2018, the Company provided a valuation allowance against its net deferred tax assets since the
Company believes it is more likely than not that its deferred tax assets will not be realized. The
provision for (benefit from) income taxes as of March 31, is set forth below:
2019 2018
(unaudited) (unaudited)
Current
Federal $ — $ —
State — —
Prior Year Under accrual
Federal — —
State — —
Total Current Expense — —
Deferred Tax Benefit (340,000 ) (407,000 )
Valuation Allowance 340,000 407,000
Net Provision for (Benefit from) Income Taxes $ — $ — </t>
  </si>
  <si>
    <t>Segment Reporting</t>
  </si>
  <si>
    <t>Segment Reporting [Abstract]</t>
  </si>
  <si>
    <t>SEGMENT REPORTING</t>
  </si>
  <si>
    <t xml:space="preserve">Note 10. SEGMENT REPORTING 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The
Company currently divides its operations into two operating segments: Complex Machining which consists of AIM and NTW and Turbine
Engine Components which consists of Sterling. Along with the Company’s operating subsidiaries, the Company reports the results
of their corporate division as an independent segment. In
March 2018, the Company announced its intent to divest WMI Group and related operations which divestiture was completed in December
2018 enabling us to focus on complex, machined products for aircraft landing gear, flight critical / flight safety equipment and
jet turbine applications. Although WMI Group and the related operations had been classified as a discontinued operation, the Company
continued to operate these businesses until the sale closed on December 20, 2018. In November 2018, the Company’s EPC subsidiary
received a notice of debarment from bidding on or fulfilling future government contracts. The existing contracts that had already
been awarded have been completed and the operations of the entity were closed on March 31, 2019. For reporting purposes WMI Group
and EPC have been classified as discontinued operations for the three months ending March 31, 2019 and 2018. The
accounting policies of each of the segments are the same as those described in the Summary of Significant Accounting Policies.
The Company evaluates performance based on revenue, gross profit contribution and assets employed. Corporate level operating costs
are allocated to segments. These costs include corporate costs such as legal, audit, tax and other professional fees including
those related to being a public company. Financial
information about the Company’s reporting segments for the three months ended March 31, 2019 and 2018 are as follows:
Three Months Ended
2019 2018
(unaudited) (unaudited)
COMPLEX MACHINING
Net Sales $ 12,418,000 $ 10,627,000
Gross Profit 2,213,000 2,023,000
Pre Tax Income from continuing operations 1,443,000 116,000
Assets 45,554,000 45,014,000
TURBINE ENGINE COMPONENTS
Net Sales 1,460,000 1,282,000
Gross Profit (Loss) 61,000 (48,000 )
Pre Tax Loss from continuing operations (170,000 ) (457,000 )
Assets 5,235,000 6,009,000
CORPORATE
Net Sales — —
Gross Profit — —
Pre Tax Loss from continuing operations (2,268,000 ) (918,000 )
Assets 507,000 1,171,000
CONSOLIDATED
Net Sales 13,878,000 11,909,000
Gross Profit 2,274,000 1,975,000
Pre Tax Loss from continuing operations (995,000 ) (1,259,000 )
Provision for (Benefit from) Income Taxes — —
Income (Loss) from Discontinued Operations, net of income tax 72,000 (209,000 )
Assets Held for Sale — 10,412,000
Net Loss (923,000 ) (1,468,000 )
Assets $ 51,296,000 $ 62,606,000 </t>
  </si>
  <si>
    <t>Summary of Significant Accounting Policies (Policies)</t>
  </si>
  <si>
    <t>Principal Business Activity</t>
  </si>
  <si>
    <t xml:space="preserve">Principal
Business Activity 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Sterling Engineering manufactures components and provides services for jet engines and
ground-power turbines. The Company’s customers consist mainly of publicly traded companies in the aerospace industry. </t>
  </si>
  <si>
    <t>Inventory Valuation</t>
  </si>
  <si>
    <t xml:space="preserve">Inventory
Valuation For
annual periods, the Company values inventory at the lower of cost on a first-in-first-out basis or estimated net realizable value.
The Company does not take physical inventories at interim quarterly reporting periods. As such, substantially all of the inventory
value at March 31, 2019 has been estimated using a gross profit percentage based on historical gross profit percentages of previous
periods as applied to the net sales of the current period, as management believes that the gross profit percentage on these items
are materially consistent from period to period. The remainder of the inventory value at March 31, 2019 is estimated based on
the Company's standard cost perpetual inventory system, as management believes the perpetual system computed value for these
items provides a better estimate of value for that inventory. Adjustments to reconcile the annual physical inventory to the Company's
books are treated as changes in accounting estimates and are recorded in the fourth quarter. Inventories
consist of the following at:
March 31, December 31,
2019 2018
(unaudited)
Raw Materials $ 4,445,000 $ 4,622,000
Work In Progress 18,290,000 17,530,000
Finished Goods 10,095,000 10,915,000
Inventory Reserve (4,143,000 ) (4,016,000 )
Total Inventory $ 28,687,000 $ 29,051,000 </t>
  </si>
  <si>
    <t>Credit and Concentration Risks</t>
  </si>
  <si>
    <t>Credit
and Concentration Risks There
were three customers that represented 73.8% and 73.1% of total sales for the three months ended March 31, 2019 and 2018, respectively.
This is set forth in the table below.
Customer Percentage of Sales
March 2019 March 2018
(Unaudited) (Unaudited)
1 31.4 34.5
2 28.8 28.6
3 13.6 10.0 There
were two customers that represented 57.0% and 64.5% of gross accounts receivable at March 31, 2019 and December 31, 2018, respectively.
This is set forth in the table below.
Customer Percentage of Receivables
March 2019 December 2018
(Unaudited)
1 35.5 38.3
2 21.5 26.2 During
the year,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t>
  </si>
  <si>
    <t>Earnings per share</t>
  </si>
  <si>
    <t xml:space="preserve">Earnings
per share 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Three Months Ended
March 31, 2019 March 31, 2018
(Unaudited) (Unaudited)
Weighted average shares outstanding used to compute basic earnings per share 28,601,390 26,116,262
Effect of dilutive stock options and warrants — —
Weighted average shares outstanding and dilutive securities used to compute dilutive earnings per share 28,601,390 26,116,262 The
following securities have been excluded from the calculation as the exercise price was greater than the average market price of
the common shares:
Three Months Ended
March 31, 2019 March 31, 2018
(Unaudited) (Unaudited)
Stock Options 861,000 354,000
Warrants 2,240,000 1,480,000
3,101,000 1,834,000 The
following securities have been excluded from the calculation even though the exercise price was less than the average market price
of the common shares because the effect of including these potential shares was anti-dilutive due to the net loss incurred during
that period:
Three Months Ended
March 31, 2019 March 31, 2018
(Unaudited) (Unaudited)
Convertible Preferred Stock — —
Stock Options 500,000 695,000
Warrants — 480,000
500,000 1,175,000 </t>
  </si>
  <si>
    <t>Stock-Based Compensation</t>
  </si>
  <si>
    <t>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expense for employees and directors amounted to $272,000 and $83,000 for the three
months ended March 31, 2019 and 2018, respectively, and was included in operating expenses on the accompanying Condensed Consolidated
Statements of Income.</t>
  </si>
  <si>
    <t>Goodwill Goodwill
represents the excess of the acquisition cost of businesses over the fair value of the identifiable net assets acquired. The goodwill
amount of $163,000 at March 31, 2019 and December 31, 2018 relates to the acquisitions of NTW. Goodwill
is not amortized, but is tested at least annually for impairment, or if circumstances occur that more likely than not reduce the
fair value of the reporting unit below its carrying amount. The
Company has determined that there has been no impairment of goodwill at March 31, 2019.</t>
  </si>
  <si>
    <t>Recently Issued Accounting Pronouncements</t>
  </si>
  <si>
    <t>Recently
Issued Accounting Pronouncements In
March 2019, the FASB issued ASU 2019-01, Leases (Topic 842) Codification Improvements, which removed the requirement for an entity
to disclose in the interim periods after adoption, the effect of the change on income from continuing operations, net income,
any other affected financial statement line item, and any affected per share amount. For lessors, the new leasing standard requires
leases to be classified as a sales-type, direct financing or operating leases. These criteria focus on the transfer of control
of the underlying lease asset. This standard and related updates were effective for fiscal years beginning after December 15,
2018, and interim periods within those fiscal years. Early adoption is permitted. The Company adopted ASU 2019-01 on January 1,
2019. See Note 1, Adoption of ASC 842, for disclosures related to this amended guidance. In
October 2018, the FASB issued ASU No. 2018-17, "Consolidation (Topic 810): Targeted Improvements to Related Party Guidance
for Variable Interest Entities" ("ASU 2018-17"). This ASU reduces the cost and complexity of financial reporting
associated with consolidation of variable interest entities (VIEs). A VIE is an organization in which consolidation is not based
on a majority of voting rights. The new guidance supersedes the private company alternative for common control leasing arrangements
issued in 2014 and expands it to all qualifying common control arrangements. The amendments in this ASU are effective for fiscal
years beginning after December 15, 2019, and interim periods within those fiscal years. The adoption of ASU 2018-17 has no material
impact on the Company's consolidated financial statements as of and for the three months ended March 31, 2019. The
Company does not believe that any other recently issued, but not yet effective, accounting standards if currently adopted would
have a material effect on the accompanying consolidated financial statements.</t>
  </si>
  <si>
    <t>Formation and Basis of Presentation (Tables)</t>
  </si>
  <si>
    <t>Schedule of impact of the adoption of ASC 842 on the balance sheet</t>
  </si>
  <si>
    <t xml:space="preserve">As Reported December 31, Adoption of Balance
Operating Lease Right-Of-Use-Asset $ — $ 4,368,000 $ 4,368,000
Total Assets 47,756,000 4,368,000 52,124,000
Operating Leases Liabilities – Current Portion — 547,000 547,000
Total Current Liabilities 29,007,000 547,000 29,554,000
Operating Leases Liabilities – Net of Current Portion — 4,986,000 4,986,000
Deferred Rent 1,165,000 (1,165,000 ) —
Total Liabilities 36,150,000 4,368,000 40,518,000
Total Liabilities and Stockholders’ Equity 47,756,000 4,368,000 52,124,000 </t>
  </si>
  <si>
    <t>Components of lease costs, lease term and discount rate</t>
  </si>
  <si>
    <t xml:space="preserve"> March 31,
Weighted Average Remaining Lease Term – in years 6.97
Weighted Average discount rate - % 9.5 %</t>
  </si>
  <si>
    <t>Maturities of lease liabilities</t>
  </si>
  <si>
    <t xml:space="preserve">Amount
For the twelve months ended December 31,
December 31, 2019 (remaining nine months) $ 829,000
December 31, 2020 1,136,000
December 31, 2021 1,118,000
December 31, 2022 868,000
December 31, 2023 895,000
Thereafter 2,604,000
Total future minimum lease payments 7,450,000
Less: discount (2,054,000 )
Total operating lease maturities 5,396,000
Less: current portion of operating lease liabilities (624,000 )
Total long term portion of operating lease maturities $ 4,772,000 </t>
  </si>
  <si>
    <t>Discontinued Operations (Tables)</t>
  </si>
  <si>
    <t>Schedule of reconciliation of the major financial lines constituting the results of operations for discontinued operations</t>
  </si>
  <si>
    <t xml:space="preserve"> Three Months Ended
2019 2018
(unaudited) (unaudited)
Net revenue $ 132,000 $ 2,876,000
Cost of goods sold 105,000 2,456,000
Gross profit 27,000 420,000
Operating expenses:
Selling, general and administrative 96,000 627,000
Gain on impairment of assets 41,000 —
Total operating loss (28,000 ) (207,000 )
Interest expense (1,000 ) (1,000 )
Other income 101,000 1,000
Income (loss) from discontinued operations before income taxes 72,000 (207,000 )
Provision for income taxes — (2,000 )
Income (loss) from discontinued operations, net of income tax $ 72,000 $ (209,000 )</t>
  </si>
  <si>
    <t>Summary of Significant Accounting Policies (Tables)</t>
  </si>
  <si>
    <t>Schedule of inventory valuation</t>
  </si>
  <si>
    <t xml:space="preserve">March 31, December 31,
2019 2018
(unaudited)
Raw Materials $ 4,445,000 $ 4,622,000
Work In Progress 18,290,000 17,530,000
Finished Goods 10,095,000 10,915,000
Inventory Reserve (4,143,000 ) (4,016,000 )
Total Inventory $ 28,687,000 $ 29,051,000 </t>
  </si>
  <si>
    <t>Schedule of credit and concentration risks</t>
  </si>
  <si>
    <t>Customer Percentage
of Sales
March 2019 March 2018
(Unaudited) (Unaudited)
1 31.4 34.5
2 28.8 28.6
3 13.6 10.0
Customer Percentage
of Receivables
March 2019 December 2018
(Unaudited)
1 35.5 38.3
2 21.5 26.2</t>
  </si>
  <si>
    <t>Schedule of earnings per share</t>
  </si>
  <si>
    <t xml:space="preserve"> Three
Months Ended
March
31, 2019 March
31, 2018
(Unaudited) (Unaudited)
Weighted
average shares outstanding used to compute basic earnings per share 28,601,390 26,116,262
Effect
of dilutive stock options and warrants — —
Weighted
average shares outstanding and dilutive securities used to compute dilutive earnings per share 28,601,390 26,116,262</t>
  </si>
  <si>
    <t>Schedule of anti-dilutive securities</t>
  </si>
  <si>
    <t xml:space="preserve">Three Months Ended
March 31, 2019 March 31, 2018
(Unaudited) (Unaudited)
Stock Options 861,000 354,000
Warrants 2,240,000 1,480,000
3,101,000 1,834,000
Three Months Ended
March 31, 2019 March 31, 2018
(Unaudited) (Unaudited)
Convertible Preferred Stock — —
Stock Options 500,000 695,000
Warrants — 480,000
500,000 1,175,000 </t>
  </si>
  <si>
    <t>Property and Equipment (Tables)</t>
  </si>
  <si>
    <t>Schedule of property and equipment</t>
  </si>
  <si>
    <t xml:space="preserve"> March 31, December 31,
2019 2018
(unaudited)
Land $ 300,000 $ 300,000
Buildings and Improvements 1,708,000 1,708,000 31.5 years
Machinery and Equipment 11,538,000 11,579,000 5 - 8 years
Capital Lease Machinery and Equipment 6,495,000 6,495,000 5 - 8 years
Tools and Instruments 10,010,000 9,882,000 1.5 - 7 years
Automotive Equipment 177,000 177,000 5 years
Furniture and Fixtures 290,000 303,000 5 - 8 years
Leasehold Improvements 508,000 520,000 Term of Lease
Computers and Software 425,000 425,000 4 - 6 years
Total Property and Equipment 31,451,000 31,389,000
Less: Accumulated Depreciation (23,225,000 ) (22,612,000 )
Property and Equipment, net $ 8,226,000 $ 8,777,000 </t>
  </si>
  <si>
    <t>Notes Payable, Related Party Notes Payable and Finance Lease Obligations (Tables)</t>
  </si>
  <si>
    <t>Schedule of notes payable and capital lease obligations</t>
  </si>
  <si>
    <t xml:space="preserve">March 31, December 31,
2019 2018
(unaudited)
Revolving credit note payable to PNC Bank N.A. (“PNC”) $ 14,062,000 $ 14,043,000
Term loan, PNC 1,202,000 1,572,000
Finance lease obligations 1,503,000 1,786,000
Related party notes payable, net of debt discount 4,982,000 4,835,000
Convertible notes payable-third parties, net of debt discount 2,892,000 2,830,000
Subtotal 24,641,000 25,066,000
Less: Current portion of notes payable, related party notes payable and finance lease obligations (21,893,000 ) (19,345,000 )
Notes payable, related party notes payable and finance lease obligations, net of current portion $ 2,748,000 $ 5,721,000 </t>
  </si>
  <si>
    <t>Schedule of future minimum lease payments, including imputed interest</t>
  </si>
  <si>
    <t xml:space="preserve">For the twelve months ending Amount
December 31, 2019 (remainder of the year) $ 943,000
December 31, 2020 542,000
December 31, 2021 52,000
December 31, 2022 29,000
December 31, 2023 —
Thereafter —
Present value of finance lease obligations 1,566,000
Less: imputed interest (63,000 )
Less: current portion (1,185,000 )
Total Long Term Portion $ 318,000 </t>
  </si>
  <si>
    <t>Schedule of related party advances and notes payable</t>
  </si>
  <si>
    <t xml:space="preserve">Date Gross Proceeds Promissory Note $ Common Stock Price Shares
3/29/2018 1,000,000 700,000 300,000 1.68 178,571
4/4/2018 100,000 70,000 30,000 1.68 17,857
5/21/2018 100,000 70,000 30,000 1.64 18,334
Total 1,200,000 840,000 360,000 214,762 </t>
  </si>
  <si>
    <t>Liability Related to the Sale of Future Proceeds from Disposition of Subsidiary (Tables)</t>
  </si>
  <si>
    <t>Liability Related To Sale Of Future Proceeds From Disposition Of Subsidiary Tables Abstract</t>
  </si>
  <si>
    <t>Schedule of activity within the liability account</t>
  </si>
  <si>
    <t xml:space="preserve">Liabilities related to sale of future proceeds from disposition of subsidiaries – beginning balance $ —
Cash received from sale of future proceeds from disposition of subsidiary 800,000
Non-Cash other income recognized (109,000 )
Non-Cash interest expense recognized 33,000
Liabilities related to sale of future proceeds from disposition of subsidiary – ending balance 724,000
Less: unamortized transaction costs (3,000 )
Liability related to sale of future proceeds from disposition of subsidiary, net $ 721,000 </t>
  </si>
  <si>
    <t>Stockholders' Equity (Tables)</t>
  </si>
  <si>
    <t>Schedule of stockholders' equity</t>
  </si>
  <si>
    <t xml:space="preserve">Total Shares Warrants
Date Investment # of shares Price # of warrants Ex Price
11/29/2017 $ 300,000 217,390 $ 1.38 72,000 $ 1.50
12/5/2017 400,000 320,000 $ 1.25 96,000 $ 1.50
12/29/2017 235,000 188,000 $ 1.25 56,400 $ 1.50
Subtotal- 2017 935,000 725,390 224,400
1/9/2018 1,065,000 852,000 $ 1.25 255,600 $ 1.50
Total Offering $ 2,000,000 1,577,390 480,000 </t>
  </si>
  <si>
    <t>Income Taxes (Tables)</t>
  </si>
  <si>
    <t>Schedule of provision for (benefit from) income taxes</t>
  </si>
  <si>
    <t xml:space="preserve">2019 2018
(unaudited) (unaudited)
Current
Federal $ — $ —
State — —
Prior Year Under accrual
Federal — —
State — —
Total Current Expense — —
Deferred Tax Benefit (340,000 ) (407,000 )
Valuation Allowance 340,000 407,000
Net Provision for (Benefit from) Income Taxes $ — $ — </t>
  </si>
  <si>
    <t>Segment Reporting (Tables)</t>
  </si>
  <si>
    <t>Schedule of operating segments</t>
  </si>
  <si>
    <t xml:space="preserve">Three Months Ended
2019 2018
(unaudited) (unaudited)
COMPLEX MACHINING
Net Sales $ 12,418,000 $ 10,627,000
Gross Profit 2,213,000 2,023,000
Pre Tax Income from continuing operations 1,443,000 116,000
Assets 45,554,000 45,014,000
TURBINE ENGINE COMPONENTS
Net Sales 1,460,000 1,282,000
Gross Profit (Loss) 61,000 (48,000 )
Pre Tax Loss from continuing operations (170,000 ) (457,000 )
Assets 5,235,000 6,009,000
CORPORATE
Net Sales — —
Gross Profit — —
Pre Tax Loss from continuing operations (2,268,000 ) (918,000 )
Assets 507,000 1,171,000
CONSOLIDATED
Net Sales 13,878,000 11,909,000
Gross Profit 2,274,000 1,975,000
Pre Tax Loss from continuing operations (995,000 ) (1,259,000 )
Provision for (Benefit from) Income Taxes — —
Income (Loss) from Discontinued Operations, net of income tax 72,000 (209,000 )
Assets Held for Sale — 10,412,000
Net Loss (923,000 ) (1,468,000 )
Assets $ 51,296,000 $ 62,606,000 </t>
  </si>
  <si>
    <t>Formation and Basis of Presentation (Details) - USD ($)</t>
  </si>
  <si>
    <t>Total Assets</t>
  </si>
  <si>
    <t>Operating Leases Liabilities – Current Portion</t>
  </si>
  <si>
    <t>Operating Leases Liabilities – Net of Current Portion</t>
  </si>
  <si>
    <t>Total Liabilities</t>
  </si>
  <si>
    <t>Total Liabilities and Stockholders’ Equity</t>
  </si>
  <si>
    <t>Balance January 1, 2019 [Member]</t>
  </si>
  <si>
    <t>Adoption of ASC 842 Increase (Decrease) [Member]</t>
  </si>
  <si>
    <t>Formation and Basis of Presentation (Details 1)</t>
  </si>
  <si>
    <t>Formation And Basis Of Presentation</t>
  </si>
  <si>
    <t>Weighted Average Remaining Lease Term – in years</t>
  </si>
  <si>
    <t>6 years 11 months 19 days</t>
  </si>
  <si>
    <t>Weighted Average discount rate - %</t>
  </si>
  <si>
    <t>9.50%</t>
  </si>
  <si>
    <t>Formation and Basis of Presentation (Details 2) - USD ($)</t>
  </si>
  <si>
    <t>For the twelve months ended December 31,</t>
  </si>
  <si>
    <t>December 31, 2019 (remaining nine months)</t>
  </si>
  <si>
    <t>December 31, 2020</t>
  </si>
  <si>
    <t>December 31, 2021</t>
  </si>
  <si>
    <t>December 31, 2022</t>
  </si>
  <si>
    <t>Thereafter</t>
  </si>
  <si>
    <t>Total future minimum lease payments</t>
  </si>
  <si>
    <t>Less: discount</t>
  </si>
  <si>
    <t>Total operating lease maturities</t>
  </si>
  <si>
    <t>Less: current portion of operating lease liabilities</t>
  </si>
  <si>
    <t>Total long term portion of operating lease maturities</t>
  </si>
  <si>
    <t>Formation and Basis of Presentation (Details Textual) - USD ($)</t>
  </si>
  <si>
    <t>1 Months Ended</t>
  </si>
  <si>
    <t>12 Months Ended</t>
  </si>
  <si>
    <t>Dec. 20, 2018</t>
  </si>
  <si>
    <t>Formation and Basis of Presentation (Textual)</t>
  </si>
  <si>
    <t>Net (losses)</t>
  </si>
  <si>
    <t>Purchase price</t>
  </si>
  <si>
    <t>Net of a working capital adjustment</t>
  </si>
  <si>
    <t>Escrow deposit</t>
  </si>
  <si>
    <t>Operating lease, description</t>
  </si>
  <si>
    <t>As part of the effort to reduce costs, certain corporate executive offices were moved to an existing 5.4 acre corporate campus in Bay Shore, New York. The Company remains liable under the lease for the office in Hauppauge, New York which is now vacant. This lease has a term which ends January 2022. The annual rent was approximately $113,000 for the lease year which began in January 2019 and increases by approximately 3% per annum each year thereafter. Accordingly, the Company recognized an impairment of $275,000 to its Operating Lease Right-of-Use-Asset.</t>
  </si>
  <si>
    <t>EPC [Member]</t>
  </si>
  <si>
    <t>Loss on abandoned assets</t>
  </si>
  <si>
    <t>ECC [Member]</t>
  </si>
  <si>
    <t>Discontinued Operations (Details) - USD ($)</t>
  </si>
  <si>
    <t>Net revenue</t>
  </si>
  <si>
    <t>Cost of sales</t>
  </si>
  <si>
    <t>Gross profit</t>
  </si>
  <si>
    <t>Operating expenses:</t>
  </si>
  <si>
    <t>Selling, general and administrative</t>
  </si>
  <si>
    <t>Loss on assets held for sale</t>
  </si>
  <si>
    <t>Total Operating expenses</t>
  </si>
  <si>
    <t>Interest income (expense) and financing costs</t>
  </si>
  <si>
    <t>Other income</t>
  </si>
  <si>
    <t>Gain (loss)</t>
  </si>
  <si>
    <t>Provision for income taxes</t>
  </si>
  <si>
    <t>Income (loss) from discontinued operations, net of income tax</t>
  </si>
  <si>
    <t>Discontinued Operations (Details Textual) - USD ($)</t>
  </si>
  <si>
    <t>Discontinued Operations (Textual)</t>
  </si>
  <si>
    <t>Non-cash operating amounts for discontinued operations depreciation</t>
  </si>
  <si>
    <t>Amortization</t>
  </si>
  <si>
    <t>Summary of Significant Accounting Policies (Details) - USD ($)</t>
  </si>
  <si>
    <t>Raw Materials</t>
  </si>
  <si>
    <t>Work In Progress</t>
  </si>
  <si>
    <t>Finished Goods</t>
  </si>
  <si>
    <t>Inventory Reserve</t>
  </si>
  <si>
    <t>Total Inventory</t>
  </si>
  <si>
    <t>Summary of Significant Accounting Policies (Details 1)</t>
  </si>
  <si>
    <t>Sales [Member]</t>
  </si>
  <si>
    <t>Percentage of Sales</t>
  </si>
  <si>
    <t>73.80%</t>
  </si>
  <si>
    <t>73.10%</t>
  </si>
  <si>
    <t>Sales [Member] | Customer 1 [Member]</t>
  </si>
  <si>
    <t>31.40%</t>
  </si>
  <si>
    <t>34.50%</t>
  </si>
  <si>
    <t>Sales [Member] | Customer 2 [Member]</t>
  </si>
  <si>
    <t>28.80%</t>
  </si>
  <si>
    <t>28.60%</t>
  </si>
  <si>
    <t>Sales [Member] | Customer 3 [Member]</t>
  </si>
  <si>
    <t>13.60%</t>
  </si>
  <si>
    <t>10.00%</t>
  </si>
  <si>
    <t>Receivables [Member]</t>
  </si>
  <si>
    <t>57.00%</t>
  </si>
  <si>
    <t>64.50%</t>
  </si>
  <si>
    <t>Receivables [Member] | Customer 1 [Member]</t>
  </si>
  <si>
    <t>35.50%</t>
  </si>
  <si>
    <t>38.30%</t>
  </si>
  <si>
    <t>Receivables [Member] | Customer 2 [Member]</t>
  </si>
  <si>
    <t>21.50%</t>
  </si>
  <si>
    <t>26.20%</t>
  </si>
  <si>
    <t>Summary of Significant Accounting Policies (Details 2) - shares</t>
  </si>
  <si>
    <t>Weighted average shares outstanding used to compute basic earnings per share</t>
  </si>
  <si>
    <t>Effect of dilutive stock options and warrants</t>
  </si>
  <si>
    <t>Weighted average shares outstanding and dilutive securities used to compute dilutive earnings per share</t>
  </si>
  <si>
    <t>Summary of Significant Accounting Policies (Details 3) - shares</t>
  </si>
  <si>
    <t>Average market price of common shares</t>
  </si>
  <si>
    <t>Average market price of common shares including potential shares was anti-dilutive</t>
  </si>
  <si>
    <t>Warrants [Member]</t>
  </si>
  <si>
    <t>Stock Options [Member]</t>
  </si>
  <si>
    <t>Convertible Preferred Stock [Member]</t>
  </si>
  <si>
    <t>Summary of Significant Accounting Policies (Details Textual)</t>
  </si>
  <si>
    <t>Mar. 31, 2019USD ($)Customer / Customers</t>
  </si>
  <si>
    <t>Mar. 31, 2018USD ($)Customer / Customers</t>
  </si>
  <si>
    <t>Dec. 31, 2018USD ($)</t>
  </si>
  <si>
    <t>Summary of Significant Accounting Policies (Textual)</t>
  </si>
  <si>
    <t>Stock-based compensation</t>
  </si>
  <si>
    <t>NTW</t>
  </si>
  <si>
    <t>Number of customers | Customer / Customers</t>
  </si>
  <si>
    <t>Concentration risks</t>
  </si>
  <si>
    <t>Property and Equipment (Details) - USD ($)</t>
  </si>
  <si>
    <t>Total Property and Equipment</t>
  </si>
  <si>
    <t>Less: Accumulated Depreciation</t>
  </si>
  <si>
    <t>Property and Equipment, net</t>
  </si>
  <si>
    <t>Land [Member]</t>
  </si>
  <si>
    <t>Buildings and Improvements [Member]</t>
  </si>
  <si>
    <t>Property and Equipment, Useful Life</t>
  </si>
  <si>
    <t>31 years 6 months</t>
  </si>
  <si>
    <t>Machinery and Equipment [Member]</t>
  </si>
  <si>
    <t>Machinery and Equipment [Member] | Minimum</t>
  </si>
  <si>
    <t>5 years</t>
  </si>
  <si>
    <t>Machinery and Equipment [Member] | Maximum [Member]</t>
  </si>
  <si>
    <t>8 years</t>
  </si>
  <si>
    <t>Capital Lease Machinery and Equipment [Member]</t>
  </si>
  <si>
    <t>Capital Lease Machinery and Equipment [Member] | Minimum</t>
  </si>
  <si>
    <t>Capital Lease Machinery and Equipment [Member] | Maximum [Member]</t>
  </si>
  <si>
    <t>Tools and Instruments [Member]</t>
  </si>
  <si>
    <t>Tools and Instruments [Member] | Minimum</t>
  </si>
  <si>
    <t>1 year 6 months</t>
  </si>
  <si>
    <t>Tools and Instruments [Member] | Maximum [Member]</t>
  </si>
  <si>
    <t>7 years</t>
  </si>
  <si>
    <t>Automotive Equipment [Member]</t>
  </si>
  <si>
    <t>Furniture and Fixtures [Member]</t>
  </si>
  <si>
    <t>Furniture and Fixtures [Member] | Minimum</t>
  </si>
  <si>
    <t>Furniture and Fixtures [Member] | Maximum [Member]</t>
  </si>
  <si>
    <t>Leasehold Improvements [Member]</t>
  </si>
  <si>
    <t>Property and Equipment, Useful Life, description</t>
  </si>
  <si>
    <t>Term of Lease</t>
  </si>
  <si>
    <t>Computers and Software [Member]</t>
  </si>
  <si>
    <t>Computers and Software [Member] | Minimum</t>
  </si>
  <si>
    <t>4 years</t>
  </si>
  <si>
    <t>Computers and Software [Member] | Maximum [Member]</t>
  </si>
  <si>
    <t>6 years</t>
  </si>
  <si>
    <t>Property and Equipment (Details Textual) - USD ($)</t>
  </si>
  <si>
    <t>Property and Equipment (Textual)</t>
  </si>
  <si>
    <t>Depreciation expense</t>
  </si>
  <si>
    <t>Accumulated depreciation</t>
  </si>
  <si>
    <t>Notes Payable, Related Party Notes Payable and Finance Lease Obligations (Details) - USD ($)</t>
  </si>
  <si>
    <t>Term loan, PNC</t>
  </si>
  <si>
    <t>Finance lease obligations</t>
  </si>
  <si>
    <t>Convertible notes payable-third parties, net of debt discount</t>
  </si>
  <si>
    <t>Subtotal</t>
  </si>
  <si>
    <t>Less: Current portion of notes payable, related party notes payable and finance lease obligations</t>
  </si>
  <si>
    <t>Notes payable, related party notes payable and finance lease obligations, net of current portion</t>
  </si>
  <si>
    <t>Notes Payable, Related Party Notes Payable and Finance Lease Obligations (Details 1)</t>
  </si>
  <si>
    <t>Mar. 31, 2019USD ($)</t>
  </si>
  <si>
    <t>For the twelve months ending</t>
  </si>
  <si>
    <t>December 31, 2019 (remainder of the year)</t>
  </si>
  <si>
    <t>December 31, 2023</t>
  </si>
  <si>
    <t>Present value of finance lease obligations</t>
  </si>
  <si>
    <t>Less: imputed interest</t>
  </si>
  <si>
    <t>Less: current portion</t>
  </si>
  <si>
    <t>Total Long Term Portion</t>
  </si>
  <si>
    <t>Notes Payable, Related Party Notes Payable and Finance Lease Obligations (Details 2) - USD ($)</t>
  </si>
  <si>
    <t>Gross Proceeds</t>
  </si>
  <si>
    <t>Promissory Note</t>
  </si>
  <si>
    <t>Related party advances and notes payable</t>
  </si>
  <si>
    <t>4/4/2018 [Member]</t>
  </si>
  <si>
    <t>Common Stock Price</t>
  </si>
  <si>
    <t>Shares issued</t>
  </si>
  <si>
    <t>5/21/2018 [Member]</t>
  </si>
  <si>
    <t>3/29/2018 [Member]</t>
  </si>
  <si>
    <t>Notes Payable, Related Party Notes Payable and Finance Lease Obligations (Details Textual) - USD ($)</t>
  </si>
  <si>
    <t>May 31, 2018</t>
  </si>
  <si>
    <t>Apr. 04, 2018</t>
  </si>
  <si>
    <t>Mar. 29, 2018</t>
  </si>
  <si>
    <t>Notes Payable and Capital Lease Obligations (Textual)</t>
  </si>
  <si>
    <t>Interest expense related to credit facilities</t>
  </si>
  <si>
    <t>Issuance of common stock</t>
  </si>
  <si>
    <t>Notes payable percentage</t>
  </si>
  <si>
    <t>18.00%</t>
  </si>
  <si>
    <t>Financing lease obligations</t>
  </si>
  <si>
    <t>Robert and Michael Taglich [Member] | Subordinated Convertible Notes [Member]</t>
  </si>
  <si>
    <t>Loan facility, description</t>
  </si>
  <si>
    <t>The Company issued its 7% senior subordinated convertible promissory notes due December 31, 2020, each in the principal amount of $1,000,000 (together, the “7% Notes”, to Michael Taglich and Robert Taglich, each for a purchase price of $1,000,000. The 7% Notes bear interest at the rate of 7% per annum, are convertible into shares of the Company’s common stock at a conversion price of $0.93 per share, subject to the anti-dilution adjustments set forth in the 7% Notes, are subordinate to the Company’s indebtedness under its credit facility with PNC Bank, National Association, and mature at December 31, 2020, or earlier upon an Event of Default (as defined in the 7% Notes).</t>
  </si>
  <si>
    <t>Taglich Brothers, Inc., [Member]</t>
  </si>
  <si>
    <t>Fee amount</t>
  </si>
  <si>
    <t>Related party notes payable allocated percentage, description</t>
  </si>
  <si>
    <t>4% of the purchase price of the 7% Notes</t>
  </si>
  <si>
    <t>Michael Taglich [Member]</t>
  </si>
  <si>
    <t>Advanced from related parties</t>
  </si>
  <si>
    <t>Related party advances and notes payable, net of debt discounts</t>
  </si>
  <si>
    <t>Robert [Member]</t>
  </si>
  <si>
    <t>PNC Bank [Member]</t>
  </si>
  <si>
    <t>Initial principal amount</t>
  </si>
  <si>
    <t>Term loan</t>
  </si>
  <si>
    <t>Revolving loan</t>
  </si>
  <si>
    <t>The Loan Facility provides for a $15,000,000 revolving loan and a term loan with a balance of $1,202,000 at March 31, 2019 (the “Term Loan”). The repayment terms of the Term Loan provide for monthly principal installments in the amount of $123,133, payable on the first business day of each month, with a final payment of any unpaid balance of principal and interest payable on the scheduled maturity date.</t>
  </si>
  <si>
    <t>Interest expense</t>
  </si>
  <si>
    <t>PNC Bank [Member] | Loan Agreement [Member]</t>
  </si>
  <si>
    <t>The Company is obligated to pay PNC an extension fee of (i) $250,000 on the earlier of (a) the date the Obligations are indefeasibly paid in full or (b) June 30, 2019, (ii) $125,000 on the earlier of (a) the date the Obligations are indefeasibly paid in full or (b) December 31, 2019, which amount is deemed earned in full if the Obligations have not been satisfied as of July 1, 2019, (iii) $125,000 on the earlier of (a) the date the Obligations are indefeasibly paid in full or (b) December 31, 2019, which amount is deemed earned in full if the Obligations have not been satisfied as of October 1, 2019 (iv) $500,000 on December 31, 2019, which amount is deemed earned in full if the Obligations have not been satisfied as of December 31, 2019. As a further condition to PNC’s agreement to extend the maturity of the Obligations, Michael and Robert Taglich purchased $2,000,000 principal amount of the Company’s Senior Subordinated Convertible Notes and arranged a financing giving purchasers a right to receive a pro rata portion of the AMK Revenue Stream Payments resulting in gross proceeds of $800,000, including $275,000 from Michael and Robert Taglich.</t>
  </si>
  <si>
    <t>PNC Bank [Member] | Sixteenth Amendment [Member]</t>
  </si>
  <si>
    <t>Coverage ratio, description</t>
  </si>
  <si>
    <t>The Sixteenth Amendment imposes minimum EBITDA (as defined in the Loan Agreement) covenants of not less than (i) $75,000 for the three-month period ending March 31, 2018, (ii) $485,000 for the six-month period ending June 30, 2018, and (iii) $1,200,000 for the nine-month period ending September 30, 2018. The Company complied with these new covenants for the three-months ended March 31, 2018, the six-month period ended June 30, 2018 and the nine-month period ended September 30, 2018. In addition, the Company is prohibited from paying dividends to its stockholders and making capital expenditures above prescribed amounts.</t>
  </si>
  <si>
    <t>PNC Bank [Member] | Seventeenth Amendment [Member]</t>
  </si>
  <si>
    <t>Under the terms of the Seventeenth Amendment, the revolving loan and the Term Loan bear interest at a rate equal to the sum of the Alternate Base Rate (as defined in the Loan Agreement) plus four percent (4%). In addition to the amounts available as revolving loans secured by inventory and receivables pursuant to the formula set forth in the Loan Agreement, PNC has agreed to permit the revolving advances to exceed the formula amount by $1,000,000 as of December 31, 2018, provided that the Company reduce the “Out-of-Formula Loan” by $25,000 per week commencing April 1, 2019, with the unpaid balance payable in full on December 31, 2019. The indebtedness under the revolving loan and the Term Loan are classified with the current portion of notes and financing lease obligations.</t>
  </si>
  <si>
    <t>PNC Bank [Member] | Eighteenth Amendment [Member]</t>
  </si>
  <si>
    <t>(i) $1,500,000 for the twelve-month period ending December 31, 2018, (ii) $655,000 for the three-month period ending March 31, 2019, (iii) $1,860,000 for the six-month period ending June 30, 2019 and (iv) $3,110,000 for the nine-month period ending September 30, 2019. At March 31, 2019 and December 31, 2018 the Company was in compliance with the minimum EBITDA covenant.</t>
  </si>
  <si>
    <t>Two Thousand Nineteen [Member]</t>
  </si>
  <si>
    <t>Interest-bearing, description</t>
  </si>
  <si>
    <t>Interest on the 2019 Notes is payable on the outstanding principal amount thereof at the rate of one percent (1%) per month, payable monthly commencing June 30, 2018. Upon the occurrence and continuation of a failure to pay accrued interest, interest shall accrue and be payable on such amount at the rate of 1.25% per month; provided that upon the occurrence and continuation of a failure to timely pay the principal amount of the 2019 Note, interest shall accrue and be payable on such principal amount at the rate of 1.25% per month and shall no longer be payable on interest accrued but unpaid. The 2019 Notes are subordinate to the Company’s obligations to PNC.</t>
  </si>
  <si>
    <t>Aggregate principal amount</t>
  </si>
  <si>
    <t>Subordinated Notes Maturity Date</t>
  </si>
  <si>
    <t>May 31,
		2019</t>
  </si>
  <si>
    <t>Seventy percent (70%) of the total purchase price for the 2019 Notes and Shares purchased by each investor has been allocated to the 2019 Notes with the remaining thirty percent (30%) allocated to the Shares purchased with the 2019 Notes. The number of Shares purchased by Michael Taglich and Robert Taglich was calculated based upon $1.68, the closing price of the common stock on May 20, 2018, the trading day immediately preceding the date they purchased the 2019 Notes and shares of common stock.</t>
  </si>
  <si>
    <t>Accrued interest on notes payable</t>
  </si>
  <si>
    <t>1.25%</t>
  </si>
  <si>
    <t>Placement agent fee</t>
  </si>
  <si>
    <t>4.00%</t>
  </si>
  <si>
    <t>Two Thousand Nineteen [Member] | Michael Taglich [Member]</t>
  </si>
  <si>
    <t>Total purchase price</t>
  </si>
  <si>
    <t>Two Thousand Nineteen [Member] | Robert [Member]</t>
  </si>
  <si>
    <t>Minimum</t>
  </si>
  <si>
    <t>Finance lease obligations interest rates</t>
  </si>
  <si>
    <t>Maximum [Member]</t>
  </si>
  <si>
    <t>14.00%</t>
  </si>
  <si>
    <t>Liability Related to the Sale of Future Proceeds from Disposition of Subsidiary (Details) - USD ($)</t>
  </si>
  <si>
    <t>Liability Related To Sale Of Future Proceeds From Disposition Of Subsidiary Details Abstract</t>
  </si>
  <si>
    <t>Liabilities related to sale of future proceeds from disposition of subsidiaries – beginning balance</t>
  </si>
  <si>
    <t>Cash received from sale of future proceeds from disposition of subsidiary</t>
  </si>
  <si>
    <t>Non-Cash other income recognized</t>
  </si>
  <si>
    <t>Non-Cash interest expense recognized</t>
  </si>
  <si>
    <t>Liabilities related to sale of future proceeds from disposition of subsidiary – ending balance</t>
  </si>
  <si>
    <t>Less: unamortized transaction costs</t>
  </si>
  <si>
    <t>Liability related to sale of future proceeds from disposition of subsidiary, net</t>
  </si>
  <si>
    <t>Liability Related to the Sale of Future Proceeds from Disposition of Subsidiary (Details Textual) - USD ($)</t>
  </si>
  <si>
    <t>Jan. 15, 2019</t>
  </si>
  <si>
    <t>Liability Related to the Sale of Future Proceeds from Disposition of Subsidiary (Textual)</t>
  </si>
  <si>
    <t>Sale of subsidiary, description</t>
  </si>
  <si>
    <t>AMK Welding, Inc. ("AMK") to Meyer Tool, Inc., ("Meyer") in 2017, Meyer was obligated to pay the Company within 30 days after the end of each calendar quarter, commencing April 1, 2017, an amount equal to five (5%) percent of the net sales of AMK for that quarter until the aggregate payments made to the Company (the "Meyer Agreement") equals$1,500,000 (the "Maximum Amount").</t>
  </si>
  <si>
    <t>Aggregate of amount received</t>
  </si>
  <si>
    <t>Purchase agreement, description</t>
  </si>
  <si>
    <t>The Company entered into a ?Purchase Agreement? with 15 accredited investors (the ?Purchasers?), including Michael and Robert Taglich, pursuant to which the Company assigned to the Purchasers all of their rights, title and interest to the remaining $1,137,000 of the $1,500,000 in payments due from Meyer for the sale of AMK (the ?Remaining Amount?) for an immediate payment of $800,000, including $100,000 from each of Michael and Robert Taglich, and $75,000 for the benefit of the children of Michael Taglich. The timing of the payments is based upon the net sales of AMK. If the Purchasers have not received the entire Remaining Amount by March 31, 2023, they have the right to demand payment of their pro rata portion of the unpaid Remaining Amount from the Company (?Put Right?).</t>
  </si>
  <si>
    <t>Purchase price per annum</t>
  </si>
  <si>
    <t>2.00%</t>
  </si>
  <si>
    <t>Proceeds as liability amount</t>
  </si>
  <si>
    <t>Net of transaction costs</t>
  </si>
  <si>
    <t>Annual interest rate percentage</t>
  </si>
  <si>
    <t>Non-cash interest expense recognized</t>
  </si>
  <si>
    <t>Stockholders' Equity (Details)</t>
  </si>
  <si>
    <t>Mar. 31, 2019USD ($)$ / sharesshares</t>
  </si>
  <si>
    <t>Total Investment | $</t>
  </si>
  <si>
    <t>Number of shares</t>
  </si>
  <si>
    <t>Number of warrants</t>
  </si>
  <si>
    <t>11/29/2017 [Member]</t>
  </si>
  <si>
    <t>Price | $ / shares</t>
  </si>
  <si>
    <t>Ex Price | $ / shares</t>
  </si>
  <si>
    <t>12/5/2017 [Member]</t>
  </si>
  <si>
    <t>12/29/2017 [Member]</t>
  </si>
  <si>
    <t>2017</t>
  </si>
  <si>
    <t>1/9/2018</t>
  </si>
  <si>
    <t>Stockholders' Equity (Details Textual)</t>
  </si>
  <si>
    <t>Jan. 09, 2018USD ($)Investors / Number$ / sharesshares</t>
  </si>
  <si>
    <t>Dec. 29, 2017USD ($)shares</t>
  </si>
  <si>
    <t>Dec. 05, 2017USD ($)shares</t>
  </si>
  <si>
    <t>Nov. 29, 2017USD ($)shares</t>
  </si>
  <si>
    <t>May 31, 2018USD ($)</t>
  </si>
  <si>
    <t>Mar. 31, 2018USD ($)shares</t>
  </si>
  <si>
    <t>Stockholders' Equity (Textual)</t>
  </si>
  <si>
    <t>Common stock shares offered | shares</t>
  </si>
  <si>
    <t>Purchase of common stock, shares | shares</t>
  </si>
  <si>
    <t>Gross proceeds from offering</t>
  </si>
  <si>
    <t>Warrants exercise price, per share | $ / shares</t>
  </si>
  <si>
    <t>Warrants exercisable date</t>
  </si>
  <si>
    <t>Nov. 30,
		2022</t>
  </si>
  <si>
    <t>Common stock issued in lieu of cash payment | shares</t>
  </si>
  <si>
    <t>Common stock issued</t>
  </si>
  <si>
    <t>Placement Agency Agreement [Member]</t>
  </si>
  <si>
    <t>Warrants term</t>
  </si>
  <si>
    <t>Purchase of common stock, value</t>
  </si>
  <si>
    <t>Number of accredited investors issued and sold | Investors / Number</t>
  </si>
  <si>
    <t>Shares and warrants offering, description</t>
  </si>
  <si>
    <t>In connection with the Offering, Taglich Brothers, Inc., a related party, which acted as placement agent for the sale of theShares and Warrants, is entitled to a placement agent fee equal to $104,000 (8% of the amounts invested), payable at the Company'soption, in cash or additional shares of common stock and warrants having the same terms and conditions as the Shares and Warrants.</t>
  </si>
  <si>
    <t>Subordinated notes maturity date</t>
  </si>
  <si>
    <t>Commitments and Contingencies (Details) - USD ($)</t>
  </si>
  <si>
    <t>Oct. 15, 2018</t>
  </si>
  <si>
    <t>Jan. 11, 2017</t>
  </si>
  <si>
    <t>Oct. 31, 2018</t>
  </si>
  <si>
    <t>Commitments and Contingencies (Textual)</t>
  </si>
  <si>
    <t>Past rent arrears received</t>
  </si>
  <si>
    <t>Pharmacal seeks damages for amount in excess</t>
  </si>
  <si>
    <t>Validity of shares issued in excess</t>
  </si>
  <si>
    <t>Income Taxes (Details) - USD ($)</t>
  </si>
  <si>
    <t>Current</t>
  </si>
  <si>
    <t>Federal</t>
  </si>
  <si>
    <t>State</t>
  </si>
  <si>
    <t>Prior Year Under accrual</t>
  </si>
  <si>
    <t>Total Current Expense</t>
  </si>
  <si>
    <t>Deferred Tax Benefit</t>
  </si>
  <si>
    <t>Valuation Allowance</t>
  </si>
  <si>
    <t>Net Provision for (Benefit from) Income Taxes</t>
  </si>
  <si>
    <t>Income Taxes (Details Textual) - USD ($)</t>
  </si>
  <si>
    <t>Income Taxes (Textual)</t>
  </si>
  <si>
    <t>Federal income tax benefit</t>
  </si>
  <si>
    <t>Segment Reporting (Details) - USD ($)</t>
  </si>
  <si>
    <t>Gross Profit (Loss)</t>
  </si>
  <si>
    <t>Pre Tax Loss from continuing operations</t>
  </si>
  <si>
    <t>Assets</t>
  </si>
  <si>
    <t>COMPLEX MACHINING</t>
  </si>
  <si>
    <t>TURBINE ENGINE COMPONENTS</t>
  </si>
  <si>
    <t>CORPORATE</t>
  </si>
  <si>
    <t>CONSOLIDATED</t>
  </si>
  <si>
    <t>Income (Loss) from Discontinued Operations, net of income tax</t>
  </si>
  <si>
    <t>Assets Held for Sale</t>
  </si>
  <si>
    <t>Segment Reporting (Details Textual)</t>
  </si>
  <si>
    <t>Mar. 31, 2019Segments</t>
  </si>
  <si>
    <t>Segment Reporting (Textual)</t>
  </si>
  <si>
    <t>Number of reportable segments</t>
  </si>
  <si>
    <t>Label</t>
  </si>
  <si>
    <t>Element</t>
  </si>
  <si>
    <t>Value</t>
  </si>
  <si>
    <t>us-gaap_PreferredStockSharesOutstanding</t>
  </si>
  <si>
    <t>us-gaap_PreferredStockParOrStatedValuePerShare</t>
  </si>
  <si>
    <t>us-gaap_PreferredStockSharesAuthoriz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28710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4</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92</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43</v>
      </c>
      <c r="B9" s="4" t="s">
        <v>232</v>
      </c>
    </row>
    <row r="10" spans="1:2">
      <c r="A10" s="4" t="s">
        <v>233</v>
      </c>
      <c r="B10"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8</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42000</v>
      </c>
      <c r="C3" s="6" t="n">
        <v>2012000</v>
      </c>
    </row>
    <row r="4" spans="1:3">
      <c r="A4" s="4" t="s">
        <v>34</v>
      </c>
      <c r="B4" s="5" t="n">
        <v>8241000</v>
      </c>
      <c r="C4" s="5" t="n">
        <v>6522000</v>
      </c>
    </row>
    <row r="5" spans="1:3">
      <c r="A5" s="4" t="s">
        <v>35</v>
      </c>
      <c r="B5" s="5" t="n">
        <v>28687000</v>
      </c>
      <c r="C5" s="5" t="n">
        <v>29051000</v>
      </c>
    </row>
    <row r="6" spans="1:3">
      <c r="A6" s="4" t="s">
        <v>36</v>
      </c>
      <c r="B6" s="5" t="n">
        <v>529000</v>
      </c>
      <c r="C6" s="5" t="n">
        <v>414000</v>
      </c>
    </row>
    <row r="7" spans="1:3">
      <c r="A7" s="4" t="s">
        <v>37</v>
      </c>
      <c r="B7" s="5" t="n">
        <v>8000</v>
      </c>
      <c r="C7" s="5" t="n">
        <v>49000</v>
      </c>
    </row>
    <row r="8" spans="1:3">
      <c r="A8" s="4" t="s">
        <v>38</v>
      </c>
      <c r="B8" s="5" t="n">
        <v>37907000</v>
      </c>
      <c r="C8" s="5" t="n">
        <v>38048000</v>
      </c>
    </row>
    <row r="9" spans="1:3">
      <c r="A9" s="4" t="s">
        <v>39</v>
      </c>
      <c r="B9" s="5" t="n">
        <v>8226000</v>
      </c>
      <c r="C9" s="5" t="n">
        <v>8777000</v>
      </c>
    </row>
    <row r="10" spans="1:3">
      <c r="A10" s="4" t="s">
        <v>40</v>
      </c>
      <c r="B10" s="5" t="n">
        <v>3969000</v>
      </c>
      <c r="C10" s="4" t="s">
        <v>41</v>
      </c>
    </row>
    <row r="11" spans="1:3">
      <c r="A11" s="4" t="s">
        <v>42</v>
      </c>
      <c r="B11" s="5" t="n">
        <v>1031000</v>
      </c>
      <c r="C11" s="5" t="n">
        <v>768000</v>
      </c>
    </row>
    <row r="12" spans="1:3">
      <c r="A12" s="4" t="s">
        <v>43</v>
      </c>
      <c r="B12" s="5" t="n">
        <v>163000</v>
      </c>
      <c r="C12" s="5" t="n">
        <v>163000</v>
      </c>
    </row>
    <row r="13" spans="1:3">
      <c r="A13" s="4" t="s">
        <v>44</v>
      </c>
      <c r="B13" s="5" t="n">
        <v>51296000</v>
      </c>
      <c r="C13" s="5" t="n">
        <v>47756000</v>
      </c>
    </row>
    <row r="14" spans="1:3">
      <c r="A14" s="3" t="s">
        <v>45</v>
      </c>
    </row>
    <row r="15" spans="1:3">
      <c r="A15" s="4" t="s">
        <v>46</v>
      </c>
      <c r="B15" s="5" t="n">
        <v>19341000</v>
      </c>
      <c r="C15" s="5" t="n">
        <v>16793000</v>
      </c>
    </row>
    <row r="16" spans="1:3">
      <c r="A16" s="4" t="s">
        <v>47</v>
      </c>
      <c r="B16" s="5" t="n">
        <v>2552000</v>
      </c>
      <c r="C16" s="5" t="n">
        <v>2552000</v>
      </c>
    </row>
    <row r="17" spans="1:3">
      <c r="A17" s="4" t="s">
        <v>48</v>
      </c>
      <c r="B17" s="5" t="n">
        <v>624000</v>
      </c>
      <c r="C17" s="4" t="s">
        <v>41</v>
      </c>
    </row>
    <row r="18" spans="1:3">
      <c r="A18" s="4" t="s">
        <v>49</v>
      </c>
      <c r="B18" s="5" t="n">
        <v>8553000</v>
      </c>
      <c r="C18" s="5" t="n">
        <v>8723000</v>
      </c>
    </row>
    <row r="19" spans="1:3">
      <c r="A19" s="4" t="s">
        <v>50</v>
      </c>
      <c r="B19" s="5" t="n">
        <v>38000</v>
      </c>
      <c r="C19" s="5" t="n">
        <v>38000</v>
      </c>
    </row>
    <row r="20" spans="1:3">
      <c r="A20" s="4" t="s">
        <v>51</v>
      </c>
      <c r="B20" s="5" t="n">
        <v>896000</v>
      </c>
      <c r="C20" s="5" t="n">
        <v>881000</v>
      </c>
    </row>
    <row r="21" spans="1:3">
      <c r="A21" s="4" t="s">
        <v>52</v>
      </c>
      <c r="B21" s="5" t="n">
        <v>200000</v>
      </c>
      <c r="C21" s="4" t="s">
        <v>41</v>
      </c>
    </row>
    <row r="22" spans="1:3">
      <c r="A22" s="4" t="s">
        <v>53</v>
      </c>
      <c r="B22" s="4" t="s">
        <v>41</v>
      </c>
      <c r="C22" s="5" t="n">
        <v>20000</v>
      </c>
    </row>
    <row r="23" spans="1:3">
      <c r="A23" s="4" t="s">
        <v>54</v>
      </c>
      <c r="B23" s="5" t="n">
        <v>32204000</v>
      </c>
      <c r="C23" s="5" t="n">
        <v>29007000</v>
      </c>
    </row>
    <row r="24" spans="1:3">
      <c r="A24" s="3" t="s">
        <v>55</v>
      </c>
    </row>
    <row r="25" spans="1:3">
      <c r="A25" s="4" t="s">
        <v>56</v>
      </c>
      <c r="B25" s="5" t="n">
        <v>318000</v>
      </c>
      <c r="C25" s="5" t="n">
        <v>3438000</v>
      </c>
    </row>
    <row r="26" spans="1:3">
      <c r="A26" s="4" t="s">
        <v>57</v>
      </c>
      <c r="B26" s="5" t="n">
        <v>2430000</v>
      </c>
      <c r="C26" s="5" t="n">
        <v>2283000</v>
      </c>
    </row>
    <row r="27" spans="1:3">
      <c r="A27" s="4" t="s">
        <v>58</v>
      </c>
      <c r="B27" s="5" t="n">
        <v>247000</v>
      </c>
      <c r="C27" s="5" t="n">
        <v>257000</v>
      </c>
    </row>
    <row r="28" spans="1:3">
      <c r="A28" s="4" t="s">
        <v>59</v>
      </c>
      <c r="B28" s="5" t="n">
        <v>4772000</v>
      </c>
      <c r="C28" s="4" t="s">
        <v>41</v>
      </c>
    </row>
    <row r="29" spans="1:3">
      <c r="A29" s="4" t="s">
        <v>60</v>
      </c>
      <c r="B29" s="5" t="n">
        <v>521000</v>
      </c>
      <c r="C29" s="4" t="s">
        <v>41</v>
      </c>
    </row>
    <row r="30" spans="1:3">
      <c r="A30" s="4" t="s">
        <v>61</v>
      </c>
      <c r="B30" s="4" t="s">
        <v>41</v>
      </c>
      <c r="C30" s="5" t="n">
        <v>1165000</v>
      </c>
    </row>
    <row r="31" spans="1:3">
      <c r="A31" s="4" t="s">
        <v>62</v>
      </c>
      <c r="B31" s="5" t="n">
        <v>40492000</v>
      </c>
      <c r="C31" s="5" t="n">
        <v>36150000</v>
      </c>
    </row>
    <row r="32" spans="1:3">
      <c r="A32" s="4" t="s">
        <v>63</v>
      </c>
      <c r="B32" s="4" t="s">
        <v>41</v>
      </c>
      <c r="C32" s="4" t="s">
        <v>41</v>
      </c>
    </row>
    <row r="33" spans="1:3">
      <c r="A33" s="3" t="s">
        <v>64</v>
      </c>
    </row>
    <row r="34" spans="1:3">
      <c r="A34" s="4" t="s">
        <v>65</v>
      </c>
      <c r="B34" s="4" t="s">
        <v>41</v>
      </c>
      <c r="C34" s="4" t="s">
        <v>41</v>
      </c>
    </row>
    <row r="35" spans="1:3">
      <c r="A35" s="4" t="s">
        <v>66</v>
      </c>
      <c r="B35" s="5" t="n">
        <v>28000</v>
      </c>
      <c r="C35" s="5" t="n">
        <v>28000</v>
      </c>
    </row>
    <row r="36" spans="1:3">
      <c r="A36" s="4" t="s">
        <v>67</v>
      </c>
      <c r="B36" s="5" t="n">
        <v>76222000</v>
      </c>
      <c r="C36" s="5" t="n">
        <v>76101000</v>
      </c>
    </row>
    <row r="37" spans="1:3">
      <c r="A37" s="4" t="s">
        <v>68</v>
      </c>
      <c r="B37" s="5" t="n">
        <v>-65446000</v>
      </c>
      <c r="C37" s="5" t="n">
        <v>-64523000</v>
      </c>
    </row>
    <row r="38" spans="1:3">
      <c r="A38" s="4" t="s">
        <v>69</v>
      </c>
      <c r="B38" s="5" t="n">
        <v>10804000</v>
      </c>
      <c r="C38" s="5" t="n">
        <v>11606000</v>
      </c>
    </row>
    <row r="39" spans="1:3">
      <c r="A39" s="4" t="s">
        <v>70</v>
      </c>
      <c r="B39" s="6" t="n">
        <v>51296000</v>
      </c>
      <c r="C39" s="6" t="n">
        <v>4775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96</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0</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7</v>
      </c>
      <c r="B1" s="2" t="s">
        <v>2</v>
      </c>
      <c r="C1" s="2" t="s">
        <v>31</v>
      </c>
    </row>
    <row r="2" spans="1:3">
      <c r="A2" s="4" t="s">
        <v>40</v>
      </c>
      <c r="C2" s="4" t="s">
        <v>41</v>
      </c>
    </row>
    <row r="3" spans="1:3">
      <c r="A3" s="4" t="s">
        <v>278</v>
      </c>
      <c r="B3" s="6" t="n">
        <v>51296000</v>
      </c>
      <c r="C3" s="5" t="n">
        <v>47756000</v>
      </c>
    </row>
    <row r="4" spans="1:3">
      <c r="A4" s="4" t="s">
        <v>279</v>
      </c>
      <c r="B4" s="5" t="n">
        <v>624000</v>
      </c>
      <c r="C4" s="4" t="s">
        <v>41</v>
      </c>
    </row>
    <row r="5" spans="1:3">
      <c r="A5" s="4" t="s">
        <v>54</v>
      </c>
      <c r="B5" s="5" t="n">
        <v>32204000</v>
      </c>
      <c r="C5" s="5" t="n">
        <v>29007000</v>
      </c>
    </row>
    <row r="6" spans="1:3">
      <c r="A6" s="4" t="s">
        <v>280</v>
      </c>
      <c r="B6" s="5" t="n">
        <v>4772000</v>
      </c>
      <c r="C6" s="4" t="s">
        <v>41</v>
      </c>
    </row>
    <row r="7" spans="1:3">
      <c r="A7" s="4" t="s">
        <v>61</v>
      </c>
      <c r="B7" s="4" t="s">
        <v>41</v>
      </c>
      <c r="C7" s="5" t="n">
        <v>1165000</v>
      </c>
    </row>
    <row r="8" spans="1:3">
      <c r="A8" s="4" t="s">
        <v>281</v>
      </c>
      <c r="B8" s="5" t="n">
        <v>40492000</v>
      </c>
      <c r="C8" s="5" t="n">
        <v>36150000</v>
      </c>
    </row>
    <row r="9" spans="1:3">
      <c r="A9" s="4" t="s">
        <v>282</v>
      </c>
      <c r="B9" s="6" t="n">
        <v>51296000</v>
      </c>
      <c r="C9" s="5" t="n">
        <v>47756000</v>
      </c>
    </row>
    <row r="10" spans="1:3">
      <c r="A10" s="4" t="s">
        <v>283</v>
      </c>
    </row>
    <row r="11" spans="1:3">
      <c r="A11" s="4" t="s">
        <v>40</v>
      </c>
      <c r="C11" s="5" t="n">
        <v>4368000</v>
      </c>
    </row>
    <row r="12" spans="1:3">
      <c r="A12" s="4" t="s">
        <v>278</v>
      </c>
      <c r="C12" s="5" t="n">
        <v>52124000</v>
      </c>
    </row>
    <row r="13" spans="1:3">
      <c r="A13" s="4" t="s">
        <v>279</v>
      </c>
      <c r="C13" s="5" t="n">
        <v>547000</v>
      </c>
    </row>
    <row r="14" spans="1:3">
      <c r="A14" s="4" t="s">
        <v>54</v>
      </c>
      <c r="C14" s="5" t="n">
        <v>34554000</v>
      </c>
    </row>
    <row r="15" spans="1:3">
      <c r="A15" s="4" t="s">
        <v>280</v>
      </c>
      <c r="C15" s="5" t="n">
        <v>4986000</v>
      </c>
    </row>
    <row r="16" spans="1:3">
      <c r="A16" s="4" t="s">
        <v>61</v>
      </c>
      <c r="C16" s="4" t="s">
        <v>41</v>
      </c>
    </row>
    <row r="17" spans="1:3">
      <c r="A17" s="4" t="s">
        <v>281</v>
      </c>
      <c r="C17" s="5" t="n">
        <v>40518000</v>
      </c>
    </row>
    <row r="18" spans="1:3">
      <c r="A18" s="4" t="s">
        <v>282</v>
      </c>
      <c r="C18" s="5" t="n">
        <v>52124000</v>
      </c>
    </row>
    <row r="19" spans="1:3">
      <c r="A19" s="4" t="s">
        <v>284</v>
      </c>
    </row>
    <row r="20" spans="1:3">
      <c r="A20" s="4" t="s">
        <v>40</v>
      </c>
      <c r="C20" s="5" t="n">
        <v>4368000</v>
      </c>
    </row>
    <row r="21" spans="1:3">
      <c r="A21" s="4" t="s">
        <v>278</v>
      </c>
      <c r="C21" s="5" t="n">
        <v>4368000</v>
      </c>
    </row>
    <row r="22" spans="1:3">
      <c r="A22" s="4" t="s">
        <v>279</v>
      </c>
      <c r="C22" s="5" t="n">
        <v>547000</v>
      </c>
    </row>
    <row r="23" spans="1:3">
      <c r="A23" s="4" t="s">
        <v>54</v>
      </c>
      <c r="C23" s="5" t="n">
        <v>547000</v>
      </c>
    </row>
    <row r="24" spans="1:3">
      <c r="A24" s="4" t="s">
        <v>280</v>
      </c>
      <c r="C24" s="5" t="n">
        <v>4986000</v>
      </c>
    </row>
    <row r="25" spans="1:3">
      <c r="A25" s="4" t="s">
        <v>61</v>
      </c>
      <c r="C25" s="5" t="n">
        <v>-1165000</v>
      </c>
    </row>
    <row r="26" spans="1:3">
      <c r="A26" s="4" t="s">
        <v>281</v>
      </c>
      <c r="C26" s="5" t="n">
        <v>4368000</v>
      </c>
    </row>
    <row r="27" spans="1:3">
      <c r="A27" s="4" t="s">
        <v>282</v>
      </c>
      <c r="C27" s="6" t="n">
        <v>436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6"/>
  </cols>
  <sheetData>
    <row r="1" spans="1:2">
      <c r="A1" s="1" t="s">
        <v>285</v>
      </c>
      <c r="B1" s="2" t="s">
        <v>2</v>
      </c>
    </row>
    <row r="2" spans="1:2">
      <c r="A2" s="3" t="s">
        <v>286</v>
      </c>
    </row>
    <row r="3" spans="1:2">
      <c r="A3" s="4" t="s">
        <v>287</v>
      </c>
      <c r="B3" s="4" t="s">
        <v>288</v>
      </c>
    </row>
    <row r="4" spans="1:2">
      <c r="A4" s="4" t="s">
        <v>289</v>
      </c>
      <c r="B4" s="4" t="s">
        <v>2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1</v>
      </c>
      <c r="B1" s="2" t="s">
        <v>2</v>
      </c>
      <c r="C1" s="2" t="s">
        <v>31</v>
      </c>
    </row>
    <row r="2" spans="1:3">
      <c r="A2" s="3" t="s">
        <v>292</v>
      </c>
    </row>
    <row r="3" spans="1:3">
      <c r="A3" s="4" t="s">
        <v>293</v>
      </c>
      <c r="B3" s="6" t="n">
        <v>829000</v>
      </c>
    </row>
    <row r="4" spans="1:3">
      <c r="A4" s="4" t="s">
        <v>294</v>
      </c>
      <c r="B4" s="5" t="n">
        <v>1136000</v>
      </c>
    </row>
    <row r="5" spans="1:3">
      <c r="A5" s="4" t="s">
        <v>295</v>
      </c>
      <c r="B5" s="5" t="n">
        <v>1118000</v>
      </c>
    </row>
    <row r="6" spans="1:3">
      <c r="A6" s="4" t="s">
        <v>296</v>
      </c>
      <c r="B6" s="5" t="n">
        <v>868000</v>
      </c>
    </row>
    <row r="7" spans="1:3">
      <c r="A7" s="4" t="s">
        <v>296</v>
      </c>
      <c r="B7" s="5" t="n">
        <v>895000</v>
      </c>
    </row>
    <row r="8" spans="1:3">
      <c r="A8" s="4" t="s">
        <v>297</v>
      </c>
      <c r="B8" s="5" t="n">
        <v>2604000</v>
      </c>
    </row>
    <row r="9" spans="1:3">
      <c r="A9" s="4" t="s">
        <v>298</v>
      </c>
      <c r="B9" s="5" t="n">
        <v>7450000</v>
      </c>
    </row>
    <row r="10" spans="1:3">
      <c r="A10" s="4" t="s">
        <v>299</v>
      </c>
      <c r="B10" s="5" t="n">
        <v>-2054000</v>
      </c>
    </row>
    <row r="11" spans="1:3">
      <c r="A11" s="4" t="s">
        <v>300</v>
      </c>
      <c r="B11" s="5" t="n">
        <v>5396000</v>
      </c>
    </row>
    <row r="12" spans="1:3">
      <c r="A12" s="4" t="s">
        <v>301</v>
      </c>
      <c r="B12" s="5" t="n">
        <v>-624000</v>
      </c>
      <c r="C12" s="4" t="s">
        <v>41</v>
      </c>
    </row>
    <row r="13" spans="1:3">
      <c r="A13" s="4" t="s">
        <v>302</v>
      </c>
      <c r="B13" s="6" t="n">
        <v>4772000</v>
      </c>
      <c r="C13"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v>
      </c>
      <c r="B1" s="2" t="s">
        <v>2</v>
      </c>
      <c r="C1" s="2" t="s">
        <v>31</v>
      </c>
    </row>
    <row r="2" spans="1:3">
      <c r="A2" s="3" t="s">
        <v>72</v>
      </c>
    </row>
    <row r="3" spans="1:3">
      <c r="A3" s="4" t="s">
        <v>73</v>
      </c>
      <c r="B3" s="6" t="n">
        <v>524000</v>
      </c>
      <c r="C3" s="6" t="n">
        <v>524000</v>
      </c>
    </row>
    <row r="4" spans="1:3">
      <c r="A4" s="4" t="s">
        <v>74</v>
      </c>
      <c r="B4" s="7" t="n">
        <v>0.001</v>
      </c>
      <c r="C4" s="7" t="n">
        <v>0.001</v>
      </c>
    </row>
    <row r="5" spans="1:3">
      <c r="A5" s="4" t="s">
        <v>75</v>
      </c>
      <c r="B5" s="5" t="n">
        <v>3000000</v>
      </c>
      <c r="C5" s="5" t="n">
        <v>3000000</v>
      </c>
    </row>
    <row r="6" spans="1:3">
      <c r="A6" s="4" t="s">
        <v>76</v>
      </c>
      <c r="B6" s="5" t="n">
        <v>0</v>
      </c>
      <c r="C6" s="5" t="n">
        <v>0</v>
      </c>
    </row>
    <row r="7" spans="1:3">
      <c r="A7" s="4" t="s">
        <v>77</v>
      </c>
      <c r="B7" s="7" t="n">
        <v>0.001</v>
      </c>
      <c r="C7" s="7" t="n">
        <v>0.001</v>
      </c>
    </row>
    <row r="8" spans="1:3">
      <c r="A8" s="4" t="s">
        <v>78</v>
      </c>
      <c r="B8" s="5" t="n">
        <v>50000000</v>
      </c>
      <c r="C8" s="5" t="n">
        <v>50000000</v>
      </c>
    </row>
    <row r="9" spans="1:3">
      <c r="A9" s="4" t="s">
        <v>79</v>
      </c>
      <c r="B9" s="5" t="n">
        <v>28685582</v>
      </c>
      <c r="C9" s="5" t="n">
        <v>28392070</v>
      </c>
    </row>
    <row r="10" spans="1:3">
      <c r="A10" s="4" t="s">
        <v>80</v>
      </c>
      <c r="B10" s="5" t="n">
        <v>28685582</v>
      </c>
      <c r="C10" s="5" t="n">
        <v>28392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4"/>
    <col customWidth="1" max="5" min="5" width="16"/>
  </cols>
  <sheetData>
    <row r="1" spans="1:5">
      <c r="A1" s="1" t="s">
        <v>303</v>
      </c>
      <c r="B1" s="2" t="s">
        <v>304</v>
      </c>
      <c r="C1" s="2" t="s">
        <v>1</v>
      </c>
      <c r="E1" s="2" t="s">
        <v>305</v>
      </c>
    </row>
    <row r="2" spans="1:5">
      <c r="B2" s="2" t="s">
        <v>306</v>
      </c>
      <c r="C2" s="2" t="s">
        <v>2</v>
      </c>
      <c r="D2" s="2" t="s">
        <v>82</v>
      </c>
      <c r="E2" s="2" t="s">
        <v>31</v>
      </c>
    </row>
    <row r="3" spans="1:5">
      <c r="A3" s="3" t="s">
        <v>307</v>
      </c>
    </row>
    <row r="4" spans="1:5">
      <c r="A4" s="4" t="s">
        <v>308</v>
      </c>
      <c r="C4" s="6" t="n">
        <v>-923000</v>
      </c>
      <c r="D4" s="6" t="n">
        <v>-1468000</v>
      </c>
    </row>
    <row r="5" spans="1:5">
      <c r="A5" s="4" t="s">
        <v>309</v>
      </c>
      <c r="B5" s="6" t="n">
        <v>9000000</v>
      </c>
    </row>
    <row r="6" spans="1:5">
      <c r="A6" s="4" t="s">
        <v>310</v>
      </c>
      <c r="B6" s="5" t="n">
        <v>-1093000</v>
      </c>
    </row>
    <row r="7" spans="1:5">
      <c r="A7" s="4" t="s">
        <v>311</v>
      </c>
      <c r="B7" s="6" t="n">
        <v>2000000</v>
      </c>
    </row>
    <row r="8" spans="1:5">
      <c r="A8" s="4" t="s">
        <v>312</v>
      </c>
      <c r="C8" s="4" t="s">
        <v>313</v>
      </c>
    </row>
    <row r="9" spans="1:5">
      <c r="A9" s="4" t="s">
        <v>314</v>
      </c>
    </row>
    <row r="10" spans="1:5">
      <c r="A10" s="3" t="s">
        <v>307</v>
      </c>
    </row>
    <row r="11" spans="1:5">
      <c r="A11" s="4" t="s">
        <v>308</v>
      </c>
      <c r="E11" s="6" t="n">
        <v>-10992000</v>
      </c>
    </row>
    <row r="12" spans="1:5">
      <c r="A12" s="4" t="s">
        <v>315</v>
      </c>
      <c r="E12" s="5" t="n">
        <v>386000</v>
      </c>
    </row>
    <row r="13" spans="1:5">
      <c r="A13" s="4" t="s">
        <v>316</v>
      </c>
    </row>
    <row r="14" spans="1:5">
      <c r="A14" s="3" t="s">
        <v>307</v>
      </c>
    </row>
    <row r="15" spans="1:5">
      <c r="A15" s="4" t="s">
        <v>43</v>
      </c>
      <c r="E15" s="6" t="n">
        <v>109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7</v>
      </c>
      <c r="B1" s="2" t="s">
        <v>1</v>
      </c>
    </row>
    <row r="2" spans="1:3">
      <c r="B2" s="2" t="s">
        <v>2</v>
      </c>
      <c r="C2" s="2" t="s">
        <v>82</v>
      </c>
    </row>
    <row r="3" spans="1:3">
      <c r="A3" s="3" t="s">
        <v>188</v>
      </c>
    </row>
    <row r="4" spans="1:3">
      <c r="A4" s="4" t="s">
        <v>318</v>
      </c>
      <c r="B4" s="6" t="n">
        <v>132000</v>
      </c>
      <c r="C4" s="6" t="n">
        <v>2876000</v>
      </c>
    </row>
    <row r="5" spans="1:3">
      <c r="A5" s="4" t="s">
        <v>319</v>
      </c>
      <c r="B5" s="5" t="n">
        <v>105000</v>
      </c>
      <c r="C5" s="5" t="n">
        <v>2456000</v>
      </c>
    </row>
    <row r="6" spans="1:3">
      <c r="A6" s="4" t="s">
        <v>320</v>
      </c>
      <c r="B6" s="5" t="n">
        <v>27000</v>
      </c>
      <c r="C6" s="5" t="n">
        <v>420000</v>
      </c>
    </row>
    <row r="7" spans="1:3">
      <c r="A7" s="3" t="s">
        <v>321</v>
      </c>
    </row>
    <row r="8" spans="1:3">
      <c r="A8" s="4" t="s">
        <v>322</v>
      </c>
      <c r="B8" s="5" t="n">
        <v>96000</v>
      </c>
      <c r="C8" s="5" t="n">
        <v>627000</v>
      </c>
    </row>
    <row r="9" spans="1:3">
      <c r="A9" s="4" t="s">
        <v>323</v>
      </c>
      <c r="B9" s="5" t="n">
        <v>41000</v>
      </c>
      <c r="C9" s="4" t="s">
        <v>41</v>
      </c>
    </row>
    <row r="10" spans="1:3">
      <c r="A10" s="4" t="s">
        <v>324</v>
      </c>
      <c r="B10" s="5" t="n">
        <v>-28000</v>
      </c>
      <c r="C10" s="5" t="n">
        <v>-207000</v>
      </c>
    </row>
    <row r="11" spans="1:3">
      <c r="A11" s="4" t="s">
        <v>325</v>
      </c>
      <c r="B11" s="5" t="n">
        <v>-1000</v>
      </c>
      <c r="C11" s="5" t="n">
        <v>-1000</v>
      </c>
    </row>
    <row r="12" spans="1:3">
      <c r="A12" s="4" t="s">
        <v>326</v>
      </c>
      <c r="B12" s="5" t="n">
        <v>101000</v>
      </c>
      <c r="C12" s="5" t="n">
        <v>-1000</v>
      </c>
    </row>
    <row r="13" spans="1:3">
      <c r="A13" s="4" t="s">
        <v>327</v>
      </c>
      <c r="B13" s="5" t="n">
        <v>72000</v>
      </c>
      <c r="C13" s="5" t="n">
        <v>-207000</v>
      </c>
    </row>
    <row r="14" spans="1:3">
      <c r="A14" s="4" t="s">
        <v>328</v>
      </c>
      <c r="B14" s="4" t="s">
        <v>41</v>
      </c>
      <c r="C14" s="5" t="n">
        <v>-2000</v>
      </c>
    </row>
    <row r="15" spans="1:3">
      <c r="A15" s="4" t="s">
        <v>329</v>
      </c>
      <c r="B15" s="6" t="n">
        <v>72000</v>
      </c>
      <c r="C15" s="6" t="n">
        <v>-209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330</v>
      </c>
      <c r="B1" s="2" t="s">
        <v>1</v>
      </c>
      <c r="D1" s="2" t="s">
        <v>305</v>
      </c>
    </row>
    <row r="2" spans="1:4">
      <c r="B2" s="2" t="s">
        <v>2</v>
      </c>
      <c r="C2" s="2" t="s">
        <v>82</v>
      </c>
      <c r="D2" s="2" t="s">
        <v>31</v>
      </c>
    </row>
    <row r="3" spans="1:4">
      <c r="A3" s="3" t="s">
        <v>331</v>
      </c>
    </row>
    <row r="4" spans="1:4">
      <c r="A4" s="4" t="s">
        <v>332</v>
      </c>
      <c r="B4" s="6" t="n">
        <v>6000</v>
      </c>
      <c r="C4" s="6" t="n">
        <v>49000</v>
      </c>
    </row>
    <row r="5" spans="1:4">
      <c r="A5" s="4" t="s">
        <v>333</v>
      </c>
      <c r="C5" s="6" t="n">
        <v>38000</v>
      </c>
    </row>
    <row r="6" spans="1:4">
      <c r="A6" s="4" t="s">
        <v>314</v>
      </c>
    </row>
    <row r="7" spans="1:4">
      <c r="A7" s="3" t="s">
        <v>331</v>
      </c>
    </row>
    <row r="8" spans="1:4">
      <c r="A8" s="4" t="s">
        <v>315</v>
      </c>
      <c r="D8" s="6" t="n">
        <v>386000</v>
      </c>
    </row>
    <row r="9" spans="1:4">
      <c r="A9" s="4" t="s">
        <v>316</v>
      </c>
    </row>
    <row r="10" spans="1:4">
      <c r="A10" s="3" t="s">
        <v>331</v>
      </c>
    </row>
    <row r="11" spans="1:4">
      <c r="A11" s="4" t="s">
        <v>43</v>
      </c>
      <c r="D11" s="6" t="n">
        <v>109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4</v>
      </c>
      <c r="B1" s="2" t="s">
        <v>2</v>
      </c>
      <c r="C1" s="2" t="s">
        <v>31</v>
      </c>
    </row>
    <row r="2" spans="1:3">
      <c r="A2" s="3" t="s">
        <v>192</v>
      </c>
    </row>
    <row r="3" spans="1:3">
      <c r="A3" s="4" t="s">
        <v>335</v>
      </c>
      <c r="B3" s="6" t="n">
        <v>4445000</v>
      </c>
      <c r="C3" s="6" t="n">
        <v>4622000</v>
      </c>
    </row>
    <row r="4" spans="1:3">
      <c r="A4" s="4" t="s">
        <v>336</v>
      </c>
      <c r="B4" s="5" t="n">
        <v>18290000</v>
      </c>
      <c r="C4" s="5" t="n">
        <v>17530000</v>
      </c>
    </row>
    <row r="5" spans="1:3">
      <c r="A5" s="4" t="s">
        <v>337</v>
      </c>
      <c r="B5" s="5" t="n">
        <v>10095000</v>
      </c>
      <c r="C5" s="5" t="n">
        <v>10915000</v>
      </c>
    </row>
    <row r="6" spans="1:3">
      <c r="A6" s="4" t="s">
        <v>338</v>
      </c>
      <c r="B6" s="5" t="n">
        <v>-4143000</v>
      </c>
      <c r="C6" s="5" t="n">
        <v>-4016000</v>
      </c>
    </row>
    <row r="7" spans="1:3">
      <c r="A7" s="4" t="s">
        <v>339</v>
      </c>
      <c r="B7" s="6" t="n">
        <v>28687000</v>
      </c>
      <c r="C7" s="6" t="n">
        <v>2905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40</v>
      </c>
      <c r="B1" s="2" t="s">
        <v>1</v>
      </c>
    </row>
    <row r="2" spans="1:3">
      <c r="B2" s="2" t="s">
        <v>2</v>
      </c>
      <c r="C2" s="2" t="s">
        <v>82</v>
      </c>
    </row>
    <row r="3" spans="1:3">
      <c r="A3" s="4" t="s">
        <v>341</v>
      </c>
    </row>
    <row r="4" spans="1:3">
      <c r="A4" s="4" t="s">
        <v>342</v>
      </c>
      <c r="B4" s="4" t="s">
        <v>343</v>
      </c>
      <c r="C4" s="4" t="s">
        <v>344</v>
      </c>
    </row>
    <row r="5" spans="1:3">
      <c r="A5" s="4" t="s">
        <v>345</v>
      </c>
    </row>
    <row r="6" spans="1:3">
      <c r="A6" s="4" t="s">
        <v>342</v>
      </c>
      <c r="B6" s="4" t="s">
        <v>346</v>
      </c>
      <c r="C6" s="4" t="s">
        <v>347</v>
      </c>
    </row>
    <row r="7" spans="1:3">
      <c r="A7" s="4" t="s">
        <v>348</v>
      </c>
    </row>
    <row r="8" spans="1:3">
      <c r="A8" s="4" t="s">
        <v>342</v>
      </c>
      <c r="B8" s="4" t="s">
        <v>349</v>
      </c>
      <c r="C8" s="4" t="s">
        <v>350</v>
      </c>
    </row>
    <row r="9" spans="1:3">
      <c r="A9" s="4" t="s">
        <v>351</v>
      </c>
    </row>
    <row r="10" spans="1:3">
      <c r="A10" s="4" t="s">
        <v>342</v>
      </c>
      <c r="B10" s="4" t="s">
        <v>352</v>
      </c>
      <c r="C10" s="4" t="s">
        <v>353</v>
      </c>
    </row>
    <row r="11" spans="1:3">
      <c r="A11" s="4" t="s">
        <v>354</v>
      </c>
    </row>
    <row r="12" spans="1:3">
      <c r="A12" s="4" t="s">
        <v>342</v>
      </c>
      <c r="B12" s="4" t="s">
        <v>355</v>
      </c>
      <c r="C12" s="4" t="s">
        <v>356</v>
      </c>
    </row>
    <row r="13" spans="1:3">
      <c r="A13" s="4" t="s">
        <v>357</v>
      </c>
    </row>
    <row r="14" spans="1:3">
      <c r="A14" s="4" t="s">
        <v>342</v>
      </c>
      <c r="B14" s="4" t="s">
        <v>358</v>
      </c>
      <c r="C14" s="4" t="s">
        <v>359</v>
      </c>
    </row>
    <row r="15" spans="1:3">
      <c r="A15" s="4" t="s">
        <v>360</v>
      </c>
    </row>
    <row r="16" spans="1:3">
      <c r="A16" s="4" t="s">
        <v>342</v>
      </c>
      <c r="B16" s="4" t="s">
        <v>361</v>
      </c>
      <c r="C16" s="4" t="s">
        <v>3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82</v>
      </c>
    </row>
    <row r="3" spans="1:3">
      <c r="A3" s="3" t="s">
        <v>192</v>
      </c>
    </row>
    <row r="4" spans="1:3">
      <c r="A4" s="4" t="s">
        <v>364</v>
      </c>
      <c r="B4" s="5" t="n">
        <v>28601390</v>
      </c>
      <c r="C4" s="5" t="n">
        <v>26116262</v>
      </c>
    </row>
    <row r="5" spans="1:3">
      <c r="A5" s="4" t="s">
        <v>365</v>
      </c>
      <c r="B5" s="4" t="s">
        <v>41</v>
      </c>
      <c r="C5" s="4" t="s">
        <v>41</v>
      </c>
    </row>
    <row r="6" spans="1:3">
      <c r="A6" s="4" t="s">
        <v>366</v>
      </c>
      <c r="B6" s="5" t="n">
        <v>28601390</v>
      </c>
      <c r="C6" s="5" t="n">
        <v>261162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82</v>
      </c>
    </row>
    <row r="3" spans="1:3">
      <c r="A3" s="4" t="s">
        <v>368</v>
      </c>
      <c r="B3" s="5" t="n">
        <v>3101000</v>
      </c>
      <c r="C3" s="5" t="n">
        <v>1834000</v>
      </c>
    </row>
    <row r="4" spans="1:3">
      <c r="A4" s="4" t="s">
        <v>369</v>
      </c>
      <c r="B4" s="5" t="n">
        <v>500000</v>
      </c>
      <c r="C4" s="5" t="n">
        <v>1175000</v>
      </c>
    </row>
    <row r="5" spans="1:3">
      <c r="A5" s="4" t="s">
        <v>370</v>
      </c>
    </row>
    <row r="6" spans="1:3">
      <c r="A6" s="4" t="s">
        <v>368</v>
      </c>
      <c r="B6" s="5" t="n">
        <v>2240000</v>
      </c>
      <c r="C6" s="5" t="n">
        <v>1480000</v>
      </c>
    </row>
    <row r="7" spans="1:3">
      <c r="A7" s="4" t="s">
        <v>369</v>
      </c>
      <c r="B7" s="4" t="s">
        <v>41</v>
      </c>
      <c r="C7" s="5" t="n">
        <v>480000</v>
      </c>
    </row>
    <row r="8" spans="1:3">
      <c r="A8" s="4" t="s">
        <v>371</v>
      </c>
    </row>
    <row r="9" spans="1:3">
      <c r="A9" s="4" t="s">
        <v>368</v>
      </c>
      <c r="B9" s="5" t="n">
        <v>861000</v>
      </c>
      <c r="C9" s="5" t="n">
        <v>354000</v>
      </c>
    </row>
    <row r="10" spans="1:3">
      <c r="A10" s="4" t="s">
        <v>369</v>
      </c>
      <c r="B10" s="5" t="n">
        <v>500000</v>
      </c>
      <c r="C10" s="5" t="n">
        <v>695000</v>
      </c>
    </row>
    <row r="11" spans="1:3">
      <c r="A11" s="4" t="s">
        <v>372</v>
      </c>
    </row>
    <row r="12" spans="1:3">
      <c r="A12" s="4" t="s">
        <v>369</v>
      </c>
      <c r="B12" s="4" t="s">
        <v>41</v>
      </c>
      <c r="C12" s="4" t="s">
        <v>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41"/>
    <col customWidth="1" max="3" min="3" width="41"/>
    <col customWidth="1" max="4" min="4" width="21"/>
  </cols>
  <sheetData>
    <row r="1" spans="1:4">
      <c r="A1" s="1" t="s">
        <v>373</v>
      </c>
      <c r="B1" s="2" t="s">
        <v>1</v>
      </c>
    </row>
    <row r="2" spans="1:4">
      <c r="B2" s="2" t="s">
        <v>374</v>
      </c>
      <c r="C2" s="2" t="s">
        <v>375</v>
      </c>
      <c r="D2" s="2" t="s">
        <v>376</v>
      </c>
    </row>
    <row r="3" spans="1:4">
      <c r="A3" s="3" t="s">
        <v>377</v>
      </c>
    </row>
    <row r="4" spans="1:4">
      <c r="A4" s="4" t="s">
        <v>378</v>
      </c>
      <c r="B4" s="6" t="n">
        <v>272000</v>
      </c>
      <c r="C4" s="6" t="n">
        <v>83000</v>
      </c>
    </row>
    <row r="5" spans="1:4">
      <c r="A5" s="4" t="s">
        <v>43</v>
      </c>
      <c r="B5" s="5" t="n">
        <v>163000</v>
      </c>
      <c r="D5" s="6" t="n">
        <v>163000</v>
      </c>
    </row>
    <row r="6" spans="1:4">
      <c r="A6" s="4" t="s">
        <v>379</v>
      </c>
    </row>
    <row r="7" spans="1:4">
      <c r="A7" s="3" t="s">
        <v>377</v>
      </c>
    </row>
    <row r="8" spans="1:4">
      <c r="A8" s="4" t="s">
        <v>43</v>
      </c>
      <c r="B8" s="6" t="n">
        <v>163000</v>
      </c>
      <c r="D8" s="6" t="n">
        <v>163000</v>
      </c>
    </row>
    <row r="9" spans="1:4">
      <c r="A9" s="4" t="s">
        <v>341</v>
      </c>
    </row>
    <row r="10" spans="1:4">
      <c r="A10" s="3" t="s">
        <v>377</v>
      </c>
    </row>
    <row r="11" spans="1:4">
      <c r="A11" s="4" t="s">
        <v>380</v>
      </c>
      <c r="B11" s="5" t="n">
        <v>3</v>
      </c>
      <c r="C11" s="5" t="n">
        <v>3</v>
      </c>
    </row>
    <row r="12" spans="1:4">
      <c r="A12" s="4" t="s">
        <v>381</v>
      </c>
      <c r="B12" s="4" t="s">
        <v>343</v>
      </c>
      <c r="C12" s="4" t="s">
        <v>344</v>
      </c>
    </row>
    <row r="13" spans="1:4">
      <c r="A13" s="4" t="s">
        <v>354</v>
      </c>
    </row>
    <row r="14" spans="1:4">
      <c r="A14" s="3" t="s">
        <v>377</v>
      </c>
    </row>
    <row r="15" spans="1:4">
      <c r="A15" s="4" t="s">
        <v>380</v>
      </c>
      <c r="B15" s="5" t="n">
        <v>2</v>
      </c>
      <c r="C15" s="5" t="n">
        <v>2</v>
      </c>
    </row>
    <row r="16" spans="1:4">
      <c r="A16" s="4" t="s">
        <v>381</v>
      </c>
      <c r="B16" s="4" t="s">
        <v>355</v>
      </c>
      <c r="C16" s="4" t="s">
        <v>3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18"/>
    <col customWidth="1" max="3" min="3" width="14"/>
  </cols>
  <sheetData>
    <row r="1" spans="1:3">
      <c r="A1" s="1" t="s">
        <v>382</v>
      </c>
      <c r="B1" s="2" t="s">
        <v>1</v>
      </c>
    </row>
    <row r="2" spans="1:3">
      <c r="B2" s="2" t="s">
        <v>2</v>
      </c>
      <c r="C2" s="2" t="s">
        <v>31</v>
      </c>
    </row>
    <row r="3" spans="1:3">
      <c r="A3" s="4" t="s">
        <v>383</v>
      </c>
      <c r="B3" s="6" t="n">
        <v>31451000</v>
      </c>
      <c r="C3" s="6" t="n">
        <v>31389000</v>
      </c>
    </row>
    <row r="4" spans="1:3">
      <c r="A4" s="4" t="s">
        <v>384</v>
      </c>
      <c r="B4" s="5" t="n">
        <v>23225000</v>
      </c>
      <c r="C4" s="5" t="n">
        <v>-22612000</v>
      </c>
    </row>
    <row r="5" spans="1:3">
      <c r="A5" s="4" t="s">
        <v>385</v>
      </c>
      <c r="B5" s="5" t="n">
        <v>8226000</v>
      </c>
      <c r="C5" s="5" t="n">
        <v>8777000</v>
      </c>
    </row>
    <row r="6" spans="1:3">
      <c r="A6" s="4" t="s">
        <v>386</v>
      </c>
    </row>
    <row r="7" spans="1:3">
      <c r="A7" s="4" t="s">
        <v>383</v>
      </c>
      <c r="B7" s="5" t="n">
        <v>300000</v>
      </c>
      <c r="C7" s="5" t="n">
        <v>300000</v>
      </c>
    </row>
    <row r="8" spans="1:3">
      <c r="A8" s="4" t="s">
        <v>387</v>
      </c>
    </row>
    <row r="9" spans="1:3">
      <c r="A9" s="4" t="s">
        <v>383</v>
      </c>
      <c r="B9" s="6" t="n">
        <v>1708000</v>
      </c>
      <c r="C9" s="5" t="n">
        <v>1708000</v>
      </c>
    </row>
    <row r="10" spans="1:3">
      <c r="A10" s="4" t="s">
        <v>388</v>
      </c>
      <c r="B10" s="4" t="s">
        <v>389</v>
      </c>
    </row>
    <row r="11" spans="1:3">
      <c r="A11" s="4" t="s">
        <v>390</v>
      </c>
    </row>
    <row r="12" spans="1:3">
      <c r="A12" s="4" t="s">
        <v>383</v>
      </c>
      <c r="B12" s="6" t="n">
        <v>11538000</v>
      </c>
      <c r="C12" s="5" t="n">
        <v>11579000</v>
      </c>
    </row>
    <row r="13" spans="1:3">
      <c r="A13" s="4" t="s">
        <v>391</v>
      </c>
    </row>
    <row r="14" spans="1:3">
      <c r="A14" s="4" t="s">
        <v>388</v>
      </c>
      <c r="B14" s="4" t="s">
        <v>392</v>
      </c>
    </row>
    <row r="15" spans="1:3">
      <c r="A15" s="4" t="s">
        <v>393</v>
      </c>
    </row>
    <row r="16" spans="1:3">
      <c r="A16" s="4" t="s">
        <v>388</v>
      </c>
      <c r="B16" s="4" t="s">
        <v>394</v>
      </c>
    </row>
    <row r="17" spans="1:3">
      <c r="A17" s="4" t="s">
        <v>395</v>
      </c>
    </row>
    <row r="18" spans="1:3">
      <c r="A18" s="4" t="s">
        <v>383</v>
      </c>
      <c r="B18" s="6" t="n">
        <v>6495000</v>
      </c>
      <c r="C18" s="5" t="n">
        <v>6495000</v>
      </c>
    </row>
    <row r="19" spans="1:3">
      <c r="A19" s="4" t="s">
        <v>396</v>
      </c>
    </row>
    <row r="20" spans="1:3">
      <c r="A20" s="4" t="s">
        <v>388</v>
      </c>
      <c r="B20" s="4" t="s">
        <v>392</v>
      </c>
    </row>
    <row r="21" spans="1:3">
      <c r="A21" s="4" t="s">
        <v>397</v>
      </c>
    </row>
    <row r="22" spans="1:3">
      <c r="A22" s="4" t="s">
        <v>388</v>
      </c>
      <c r="B22" s="4" t="s">
        <v>394</v>
      </c>
    </row>
    <row r="23" spans="1:3">
      <c r="A23" s="4" t="s">
        <v>398</v>
      </c>
    </row>
    <row r="24" spans="1:3">
      <c r="A24" s="4" t="s">
        <v>383</v>
      </c>
      <c r="B24" s="6" t="n">
        <v>10010000</v>
      </c>
      <c r="C24" s="5" t="n">
        <v>9882000</v>
      </c>
    </row>
    <row r="25" spans="1:3">
      <c r="A25" s="4" t="s">
        <v>399</v>
      </c>
    </row>
    <row r="26" spans="1:3">
      <c r="A26" s="4" t="s">
        <v>388</v>
      </c>
      <c r="B26" s="4" t="s">
        <v>400</v>
      </c>
    </row>
    <row r="27" spans="1:3">
      <c r="A27" s="4" t="s">
        <v>401</v>
      </c>
    </row>
    <row r="28" spans="1:3">
      <c r="A28" s="4" t="s">
        <v>388</v>
      </c>
      <c r="B28" s="4" t="s">
        <v>402</v>
      </c>
    </row>
    <row r="29" spans="1:3">
      <c r="A29" s="4" t="s">
        <v>403</v>
      </c>
    </row>
    <row r="30" spans="1:3">
      <c r="A30" s="4" t="s">
        <v>383</v>
      </c>
      <c r="B30" s="6" t="n">
        <v>177000</v>
      </c>
      <c r="C30" s="5" t="n">
        <v>172000</v>
      </c>
    </row>
    <row r="31" spans="1:3">
      <c r="A31" s="4" t="s">
        <v>388</v>
      </c>
      <c r="B31" s="4" t="s">
        <v>392</v>
      </c>
    </row>
    <row r="32" spans="1:3">
      <c r="A32" s="4" t="s">
        <v>404</v>
      </c>
    </row>
    <row r="33" spans="1:3">
      <c r="A33" s="4" t="s">
        <v>383</v>
      </c>
      <c r="B33" s="6" t="n">
        <v>290000</v>
      </c>
      <c r="C33" s="5" t="n">
        <v>303000</v>
      </c>
    </row>
    <row r="34" spans="1:3">
      <c r="A34" s="4" t="s">
        <v>405</v>
      </c>
    </row>
    <row r="35" spans="1:3">
      <c r="A35" s="4" t="s">
        <v>388</v>
      </c>
      <c r="B35" s="4" t="s">
        <v>392</v>
      </c>
    </row>
    <row r="36" spans="1:3">
      <c r="A36" s="4" t="s">
        <v>406</v>
      </c>
    </row>
    <row r="37" spans="1:3">
      <c r="A37" s="4" t="s">
        <v>388</v>
      </c>
      <c r="B37" s="4" t="s">
        <v>394</v>
      </c>
    </row>
    <row r="38" spans="1:3">
      <c r="A38" s="4" t="s">
        <v>407</v>
      </c>
    </row>
    <row r="39" spans="1:3">
      <c r="A39" s="4" t="s">
        <v>383</v>
      </c>
      <c r="B39" s="6" t="n">
        <v>508000</v>
      </c>
      <c r="C39" s="5" t="n">
        <v>520000</v>
      </c>
    </row>
    <row r="40" spans="1:3">
      <c r="A40" s="4" t="s">
        <v>408</v>
      </c>
      <c r="B40" s="4" t="s">
        <v>409</v>
      </c>
    </row>
    <row r="41" spans="1:3">
      <c r="A41" s="4" t="s">
        <v>410</v>
      </c>
    </row>
    <row r="42" spans="1:3">
      <c r="A42" s="4" t="s">
        <v>383</v>
      </c>
      <c r="B42" s="6" t="n">
        <v>425000</v>
      </c>
      <c r="C42" s="6" t="n">
        <v>425000</v>
      </c>
    </row>
    <row r="43" spans="1:3">
      <c r="A43" s="4" t="s">
        <v>411</v>
      </c>
    </row>
    <row r="44" spans="1:3">
      <c r="A44" s="4" t="s">
        <v>388</v>
      </c>
      <c r="B44" s="4" t="s">
        <v>412</v>
      </c>
    </row>
    <row r="45" spans="1:3">
      <c r="A45" s="4" t="s">
        <v>413</v>
      </c>
    </row>
    <row r="46" spans="1:3">
      <c r="A46" s="4" t="s">
        <v>388</v>
      </c>
      <c r="B46"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415</v>
      </c>
      <c r="B1" s="2" t="s">
        <v>1</v>
      </c>
    </row>
    <row r="2" spans="1:4">
      <c r="B2" s="2" t="s">
        <v>2</v>
      </c>
      <c r="C2" s="2" t="s">
        <v>82</v>
      </c>
      <c r="D2" s="2" t="s">
        <v>31</v>
      </c>
    </row>
    <row r="3" spans="1:4">
      <c r="A3" s="3" t="s">
        <v>416</v>
      </c>
    </row>
    <row r="4" spans="1:4">
      <c r="A4" s="4" t="s">
        <v>417</v>
      </c>
      <c r="B4" s="6" t="n">
        <v>666000</v>
      </c>
      <c r="C4" s="6" t="n">
        <v>722000</v>
      </c>
    </row>
    <row r="5" spans="1:4">
      <c r="A5" s="4" t="s">
        <v>418</v>
      </c>
      <c r="B5" s="6" t="n">
        <v>5183000</v>
      </c>
      <c r="D5" s="6" t="n">
        <v>482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3878000</v>
      </c>
      <c r="C4" s="6" t="n">
        <v>11909000</v>
      </c>
    </row>
    <row r="5" spans="1:3">
      <c r="A5" s="4" t="s">
        <v>85</v>
      </c>
      <c r="B5" s="5" t="n">
        <v>11604000</v>
      </c>
      <c r="C5" s="5" t="n">
        <v>9934000</v>
      </c>
    </row>
    <row r="6" spans="1:3">
      <c r="A6" s="4" t="s">
        <v>86</v>
      </c>
      <c r="B6" s="5" t="n">
        <v>2274000</v>
      </c>
      <c r="C6" s="5" t="n">
        <v>1975000</v>
      </c>
    </row>
    <row r="7" spans="1:3">
      <c r="A7" s="4" t="s">
        <v>87</v>
      </c>
      <c r="B7" s="5" t="n">
        <v>2062000</v>
      </c>
      <c r="C7" s="5" t="n">
        <v>2474000</v>
      </c>
    </row>
    <row r="8" spans="1:3">
      <c r="A8" s="4" t="s">
        <v>88</v>
      </c>
      <c r="B8" s="5" t="n">
        <v>-275000</v>
      </c>
      <c r="C8" s="4" t="s">
        <v>41</v>
      </c>
    </row>
    <row r="9" spans="1:3">
      <c r="A9" s="4" t="s">
        <v>89</v>
      </c>
      <c r="B9" s="5" t="n">
        <v>-63000</v>
      </c>
      <c r="C9" s="5" t="n">
        <v>-499000</v>
      </c>
    </row>
    <row r="10" spans="1:3">
      <c r="A10" s="4" t="s">
        <v>90</v>
      </c>
      <c r="B10" s="5" t="n">
        <v>-963000</v>
      </c>
      <c r="C10" s="5" t="n">
        <v>-776000</v>
      </c>
    </row>
    <row r="11" spans="1:3">
      <c r="A11" s="4" t="s">
        <v>91</v>
      </c>
      <c r="B11" s="5" t="n">
        <v>31000</v>
      </c>
      <c r="C11" s="5" t="n">
        <v>16000</v>
      </c>
    </row>
    <row r="12" spans="1:3">
      <c r="A12" s="4" t="s">
        <v>92</v>
      </c>
      <c r="B12" s="5" t="n">
        <v>-995000</v>
      </c>
      <c r="C12" s="5" t="n">
        <v>-1259000</v>
      </c>
    </row>
    <row r="13" spans="1:3">
      <c r="A13" s="4" t="s">
        <v>93</v>
      </c>
      <c r="B13" s="4" t="s">
        <v>41</v>
      </c>
      <c r="C13" s="4" t="s">
        <v>41</v>
      </c>
    </row>
    <row r="14" spans="1:3">
      <c r="A14" s="4" t="s">
        <v>94</v>
      </c>
      <c r="B14" s="5" t="n">
        <v>-995000</v>
      </c>
      <c r="C14" s="5" t="n">
        <v>-1259000</v>
      </c>
    </row>
    <row r="15" spans="1:3">
      <c r="A15" s="4" t="s">
        <v>95</v>
      </c>
      <c r="B15" s="5" t="n">
        <v>72000</v>
      </c>
      <c r="C15" s="5" t="n">
        <v>-209000</v>
      </c>
    </row>
    <row r="16" spans="1:3">
      <c r="A16" s="4" t="s">
        <v>96</v>
      </c>
      <c r="B16" s="6" t="n">
        <v>-923000</v>
      </c>
      <c r="C16" s="6" t="n">
        <v>-1468000</v>
      </c>
    </row>
    <row r="17" spans="1:3">
      <c r="A17" s="3" t="s">
        <v>97</v>
      </c>
    </row>
    <row r="18" spans="1:3">
      <c r="A18" s="4" t="s">
        <v>98</v>
      </c>
      <c r="B18" s="8" t="n">
        <v>-0.03</v>
      </c>
      <c r="C18" s="8" t="n">
        <v>-0.05</v>
      </c>
    </row>
    <row r="19" spans="1:3">
      <c r="A19" s="4" t="s">
        <v>99</v>
      </c>
      <c r="B19" s="5" t="n">
        <v>0</v>
      </c>
      <c r="C19" s="9" t="n">
        <v>-0.01</v>
      </c>
    </row>
    <row r="20" spans="1:3">
      <c r="A20" s="3" t="s">
        <v>100</v>
      </c>
    </row>
    <row r="21" spans="1:3">
      <c r="A21" s="4" t="s">
        <v>98</v>
      </c>
      <c r="B21" s="9" t="n">
        <v>-0.03</v>
      </c>
      <c r="C21" s="9" t="n">
        <v>-0.05</v>
      </c>
    </row>
    <row r="22" spans="1:3">
      <c r="A22" s="4" t="s">
        <v>99</v>
      </c>
      <c r="B22" s="6" t="n">
        <v>0</v>
      </c>
      <c r="C22" s="8" t="n">
        <v>-0.01</v>
      </c>
    </row>
    <row r="23" spans="1:3">
      <c r="A23" s="4" t="s">
        <v>101</v>
      </c>
      <c r="B23" s="5" t="n">
        <v>28601390</v>
      </c>
      <c r="C23" s="5" t="n">
        <v>26116262</v>
      </c>
    </row>
    <row r="24" spans="1:3">
      <c r="A24" s="4" t="s">
        <v>102</v>
      </c>
      <c r="B24" s="5" t="n">
        <v>28601390</v>
      </c>
      <c r="C24" s="5" t="n">
        <v>261162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1</v>
      </c>
    </row>
    <row r="2" spans="1:3">
      <c r="A2" s="3" t="s">
        <v>200</v>
      </c>
    </row>
    <row r="3" spans="1:3">
      <c r="A3" s="4" t="s">
        <v>420</v>
      </c>
      <c r="B3" s="6" t="n">
        <v>1202000</v>
      </c>
      <c r="C3" s="6" t="n">
        <v>1572000</v>
      </c>
    </row>
    <row r="4" spans="1:3">
      <c r="A4" s="4" t="s">
        <v>421</v>
      </c>
      <c r="B4" s="5" t="n">
        <v>1503000</v>
      </c>
      <c r="C4" s="5" t="n">
        <v>1786000</v>
      </c>
    </row>
    <row r="5" spans="1:3">
      <c r="A5" s="4" t="s">
        <v>422</v>
      </c>
      <c r="B5" s="5" t="n">
        <v>2892000</v>
      </c>
      <c r="C5" s="5" t="n">
        <v>2830000</v>
      </c>
    </row>
    <row r="6" spans="1:3">
      <c r="A6" s="4" t="s">
        <v>423</v>
      </c>
      <c r="B6" s="5" t="n">
        <v>24641000</v>
      </c>
      <c r="C6" s="5" t="n">
        <v>25066000</v>
      </c>
    </row>
    <row r="7" spans="1:3">
      <c r="A7" s="4" t="s">
        <v>424</v>
      </c>
      <c r="B7" s="5" t="n">
        <v>-21893000</v>
      </c>
      <c r="C7" s="5" t="n">
        <v>-19345000</v>
      </c>
    </row>
    <row r="8" spans="1:3">
      <c r="A8" s="4" t="s">
        <v>425</v>
      </c>
      <c r="B8" s="6" t="n">
        <v>2748000</v>
      </c>
      <c r="C8" s="6" t="n">
        <v>572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428</v>
      </c>
    </row>
    <row r="3" spans="1:2">
      <c r="A3" s="4" t="s">
        <v>429</v>
      </c>
      <c r="B3" s="6" t="n">
        <v>943000</v>
      </c>
    </row>
    <row r="4" spans="1:2">
      <c r="A4" s="4" t="s">
        <v>294</v>
      </c>
      <c r="B4" s="5" t="n">
        <v>542000</v>
      </c>
    </row>
    <row r="5" spans="1:2">
      <c r="A5" s="4" t="s">
        <v>295</v>
      </c>
      <c r="B5" s="5" t="n">
        <v>52000</v>
      </c>
    </row>
    <row r="6" spans="1:2">
      <c r="A6" s="4" t="s">
        <v>296</v>
      </c>
      <c r="B6" s="5" t="n">
        <v>29000</v>
      </c>
    </row>
    <row r="7" spans="1:2">
      <c r="A7" s="4" t="s">
        <v>430</v>
      </c>
      <c r="B7" s="4" t="s">
        <v>41</v>
      </c>
    </row>
    <row r="8" spans="1:2">
      <c r="A8" s="4" t="s">
        <v>297</v>
      </c>
      <c r="B8" s="4" t="s">
        <v>41</v>
      </c>
    </row>
    <row r="9" spans="1:2">
      <c r="A9" s="4" t="s">
        <v>431</v>
      </c>
      <c r="B9" s="5" t="n">
        <v>1566000</v>
      </c>
    </row>
    <row r="10" spans="1:2">
      <c r="A10" s="4" t="s">
        <v>432</v>
      </c>
      <c r="B10" s="5" t="n">
        <v>-63000</v>
      </c>
    </row>
    <row r="11" spans="1:2">
      <c r="A11" s="4" t="s">
        <v>433</v>
      </c>
      <c r="B11" s="5" t="n">
        <v>-1185000</v>
      </c>
    </row>
    <row r="12" spans="1:2">
      <c r="A12" s="4" t="s">
        <v>434</v>
      </c>
      <c r="B12" s="6" t="n">
        <v>31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82</v>
      </c>
    </row>
    <row r="3" spans="1:3">
      <c r="A3" s="4" t="s">
        <v>436</v>
      </c>
      <c r="B3" s="6" t="n">
        <v>1200000</v>
      </c>
    </row>
    <row r="4" spans="1:3">
      <c r="A4" s="4" t="s">
        <v>437</v>
      </c>
      <c r="B4" s="5" t="n">
        <v>840000</v>
      </c>
    </row>
    <row r="5" spans="1:3">
      <c r="A5" s="4" t="s">
        <v>438</v>
      </c>
      <c r="C5" s="6" t="n">
        <v>980000</v>
      </c>
    </row>
    <row r="6" spans="1:3">
      <c r="A6" s="4" t="s">
        <v>439</v>
      </c>
    </row>
    <row r="7" spans="1:3">
      <c r="A7" s="4" t="s">
        <v>436</v>
      </c>
      <c r="B7" s="5" t="n">
        <v>100000</v>
      </c>
    </row>
    <row r="8" spans="1:3">
      <c r="A8" s="4" t="s">
        <v>437</v>
      </c>
      <c r="B8" s="5" t="n">
        <v>70000</v>
      </c>
    </row>
    <row r="9" spans="1:3">
      <c r="A9" s="4" t="s">
        <v>438</v>
      </c>
      <c r="B9" s="6" t="n">
        <v>30000</v>
      </c>
    </row>
    <row r="10" spans="1:3">
      <c r="A10" s="4" t="s">
        <v>440</v>
      </c>
      <c r="B10" s="8" t="n">
        <v>1.68</v>
      </c>
    </row>
    <row r="11" spans="1:3">
      <c r="A11" s="4" t="s">
        <v>441</v>
      </c>
      <c r="B11" s="5" t="n">
        <v>17857</v>
      </c>
    </row>
    <row r="12" spans="1:3">
      <c r="A12" s="4" t="s">
        <v>442</v>
      </c>
    </row>
    <row r="13" spans="1:3">
      <c r="A13" s="4" t="s">
        <v>436</v>
      </c>
      <c r="B13" s="6" t="n">
        <v>100000</v>
      </c>
    </row>
    <row r="14" spans="1:3">
      <c r="A14" s="4" t="s">
        <v>437</v>
      </c>
      <c r="B14" s="5" t="n">
        <v>70000</v>
      </c>
    </row>
    <row r="15" spans="1:3">
      <c r="A15" s="4" t="s">
        <v>438</v>
      </c>
      <c r="B15" s="6" t="n">
        <v>30000</v>
      </c>
    </row>
    <row r="16" spans="1:3">
      <c r="A16" s="4" t="s">
        <v>440</v>
      </c>
      <c r="B16" s="8" t="n">
        <v>1.64</v>
      </c>
    </row>
    <row r="17" spans="1:3">
      <c r="A17" s="4" t="s">
        <v>441</v>
      </c>
      <c r="B17" s="5" t="n">
        <v>18334</v>
      </c>
    </row>
    <row r="18" spans="1:3">
      <c r="A18" s="4" t="s">
        <v>443</v>
      </c>
    </row>
    <row r="19" spans="1:3">
      <c r="A19" s="4" t="s">
        <v>436</v>
      </c>
      <c r="B19" s="6" t="n">
        <v>1000000</v>
      </c>
    </row>
    <row r="20" spans="1:3">
      <c r="A20" s="4" t="s">
        <v>437</v>
      </c>
      <c r="B20" s="5" t="n">
        <v>700000</v>
      </c>
    </row>
    <row r="21" spans="1:3">
      <c r="A21" s="4" t="s">
        <v>438</v>
      </c>
      <c r="B21" s="6" t="n">
        <v>300000</v>
      </c>
    </row>
    <row r="22" spans="1:3">
      <c r="A22" s="4" t="s">
        <v>440</v>
      </c>
      <c r="B22" s="8" t="n">
        <v>1.68</v>
      </c>
    </row>
    <row r="23" spans="1:3">
      <c r="A23" s="4" t="s">
        <v>441</v>
      </c>
      <c r="B23" s="5" t="n">
        <v>1785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444</v>
      </c>
      <c r="B1" s="2" t="s">
        <v>304</v>
      </c>
      <c r="C1" s="2" t="s">
        <v>1</v>
      </c>
    </row>
    <row r="2" spans="1:7">
      <c r="B2" s="2" t="s">
        <v>445</v>
      </c>
      <c r="C2" s="2" t="s">
        <v>2</v>
      </c>
      <c r="D2" s="2" t="s">
        <v>82</v>
      </c>
      <c r="E2" s="2" t="s">
        <v>31</v>
      </c>
      <c r="F2" s="2" t="s">
        <v>446</v>
      </c>
      <c r="G2" s="2" t="s">
        <v>447</v>
      </c>
    </row>
    <row r="3" spans="1:7">
      <c r="A3" s="3" t="s">
        <v>448</v>
      </c>
    </row>
    <row r="4" spans="1:7">
      <c r="A4" s="4" t="s">
        <v>449</v>
      </c>
      <c r="C4" s="6" t="n">
        <v>130000</v>
      </c>
      <c r="D4" s="6" t="n">
        <v>63000</v>
      </c>
    </row>
    <row r="5" spans="1:7">
      <c r="A5" s="4" t="s">
        <v>450</v>
      </c>
      <c r="D5" s="5" t="n">
        <v>980000</v>
      </c>
    </row>
    <row r="6" spans="1:7">
      <c r="A6" s="4" t="s">
        <v>451</v>
      </c>
      <c r="C6" s="4" t="s">
        <v>452</v>
      </c>
    </row>
    <row r="7" spans="1:7">
      <c r="A7" s="4" t="s">
        <v>453</v>
      </c>
      <c r="C7" s="6" t="n">
        <v>1503000</v>
      </c>
      <c r="E7" s="6" t="n">
        <v>1786000</v>
      </c>
    </row>
    <row r="8" spans="1:7">
      <c r="A8" s="4" t="s">
        <v>454</v>
      </c>
    </row>
    <row r="9" spans="1:7">
      <c r="A9" s="3" t="s">
        <v>448</v>
      </c>
    </row>
    <row r="10" spans="1:7">
      <c r="A10" s="4" t="s">
        <v>455</v>
      </c>
      <c r="C10" s="4" t="s">
        <v>456</v>
      </c>
    </row>
    <row r="11" spans="1:7">
      <c r="A11" s="4" t="s">
        <v>457</v>
      </c>
    </row>
    <row r="12" spans="1:7">
      <c r="A12" s="3" t="s">
        <v>448</v>
      </c>
    </row>
    <row r="13" spans="1:7">
      <c r="A13" s="4" t="s">
        <v>458</v>
      </c>
      <c r="C13" s="6" t="n">
        <v>80000</v>
      </c>
    </row>
    <row r="14" spans="1:7">
      <c r="A14" s="4" t="s">
        <v>459</v>
      </c>
      <c r="C14" s="4" t="s">
        <v>460</v>
      </c>
    </row>
    <row r="15" spans="1:7">
      <c r="A15" s="4" t="s">
        <v>461</v>
      </c>
    </row>
    <row r="16" spans="1:7">
      <c r="A16" s="3" t="s">
        <v>448</v>
      </c>
    </row>
    <row r="17" spans="1:7">
      <c r="A17" s="4" t="s">
        <v>462</v>
      </c>
      <c r="G17" s="6" t="n">
        <v>1000000</v>
      </c>
    </row>
    <row r="18" spans="1:7">
      <c r="A18" s="4" t="s">
        <v>463</v>
      </c>
      <c r="C18" s="6" t="n">
        <v>4982000</v>
      </c>
    </row>
    <row r="19" spans="1:7">
      <c r="A19" s="4" t="s">
        <v>464</v>
      </c>
    </row>
    <row r="20" spans="1:7">
      <c r="A20" s="3" t="s">
        <v>448</v>
      </c>
    </row>
    <row r="21" spans="1:7">
      <c r="A21" s="4" t="s">
        <v>462</v>
      </c>
      <c r="F21" s="6" t="n">
        <v>100000</v>
      </c>
    </row>
    <row r="22" spans="1:7">
      <c r="A22" s="4" t="s">
        <v>463</v>
      </c>
      <c r="E22" s="5" t="n">
        <v>4835000</v>
      </c>
    </row>
    <row r="23" spans="1:7">
      <c r="A23" s="4" t="s">
        <v>465</v>
      </c>
    </row>
    <row r="24" spans="1:7">
      <c r="A24" s="3" t="s">
        <v>448</v>
      </c>
    </row>
    <row r="25" spans="1:7">
      <c r="A25" s="4" t="s">
        <v>466</v>
      </c>
      <c r="C25" s="5" t="n">
        <v>15264000</v>
      </c>
      <c r="E25" s="5" t="n">
        <v>15615000</v>
      </c>
    </row>
    <row r="26" spans="1:7">
      <c r="A26" s="4" t="s">
        <v>467</v>
      </c>
      <c r="C26" s="5" t="n">
        <v>1202000</v>
      </c>
      <c r="E26" s="5" t="n">
        <v>14043000</v>
      </c>
    </row>
    <row r="27" spans="1:7">
      <c r="A27" s="4" t="s">
        <v>468</v>
      </c>
      <c r="C27" s="6" t="n">
        <v>14062000</v>
      </c>
      <c r="E27" s="6" t="n">
        <v>1572000</v>
      </c>
    </row>
    <row r="28" spans="1:7">
      <c r="A28" s="4" t="s">
        <v>455</v>
      </c>
      <c r="C28" s="4" t="s">
        <v>469</v>
      </c>
    </row>
    <row r="29" spans="1:7">
      <c r="A29" s="4" t="s">
        <v>470</v>
      </c>
      <c r="C29" s="6" t="n">
        <v>512000</v>
      </c>
      <c r="D29" s="6" t="n">
        <v>342000</v>
      </c>
    </row>
    <row r="30" spans="1:7">
      <c r="A30" s="4" t="s">
        <v>471</v>
      </c>
    </row>
    <row r="31" spans="1:7">
      <c r="A31" s="3" t="s">
        <v>448</v>
      </c>
    </row>
    <row r="32" spans="1:7">
      <c r="A32" s="4" t="s">
        <v>455</v>
      </c>
      <c r="C32" s="4" t="s">
        <v>472</v>
      </c>
    </row>
    <row r="33" spans="1:7">
      <c r="A33" s="4" t="s">
        <v>473</v>
      </c>
    </row>
    <row r="34" spans="1:7">
      <c r="A34" s="3" t="s">
        <v>448</v>
      </c>
    </row>
    <row r="35" spans="1:7">
      <c r="A35" s="4" t="s">
        <v>474</v>
      </c>
      <c r="C35" s="4" t="s">
        <v>475</v>
      </c>
    </row>
    <row r="36" spans="1:7">
      <c r="A36" s="4" t="s">
        <v>476</v>
      </c>
    </row>
    <row r="37" spans="1:7">
      <c r="A37" s="3" t="s">
        <v>448</v>
      </c>
    </row>
    <row r="38" spans="1:7">
      <c r="A38" s="4" t="s">
        <v>474</v>
      </c>
      <c r="C38" s="4" t="s">
        <v>477</v>
      </c>
    </row>
    <row r="39" spans="1:7">
      <c r="A39" s="4" t="s">
        <v>478</v>
      </c>
    </row>
    <row r="40" spans="1:7">
      <c r="A40" s="3" t="s">
        <v>448</v>
      </c>
    </row>
    <row r="41" spans="1:7">
      <c r="A41" s="4" t="s">
        <v>455</v>
      </c>
      <c r="C41" s="4" t="s">
        <v>479</v>
      </c>
    </row>
    <row r="42" spans="1:7">
      <c r="A42" s="4" t="s">
        <v>480</v>
      </c>
    </row>
    <row r="43" spans="1:7">
      <c r="A43" s="3" t="s">
        <v>448</v>
      </c>
    </row>
    <row r="44" spans="1:7">
      <c r="A44" s="4" t="s">
        <v>481</v>
      </c>
      <c r="B44" s="4" t="s">
        <v>482</v>
      </c>
    </row>
    <row r="45" spans="1:7">
      <c r="A45" s="4" t="s">
        <v>483</v>
      </c>
      <c r="B45" s="6" t="n">
        <v>1200000</v>
      </c>
    </row>
    <row r="46" spans="1:7">
      <c r="A46" s="4" t="s">
        <v>484</v>
      </c>
      <c r="B46" s="4" t="s">
        <v>485</v>
      </c>
    </row>
    <row r="47" spans="1:7">
      <c r="A47" s="4" t="s">
        <v>450</v>
      </c>
      <c r="B47" s="6" t="n">
        <v>214762</v>
      </c>
    </row>
    <row r="48" spans="1:7">
      <c r="A48" s="4" t="s">
        <v>459</v>
      </c>
      <c r="B48" s="4" t="s">
        <v>486</v>
      </c>
    </row>
    <row r="49" spans="1:7">
      <c r="A49" s="4" t="s">
        <v>487</v>
      </c>
      <c r="B49" s="4" t="s">
        <v>488</v>
      </c>
    </row>
    <row r="50" spans="1:7">
      <c r="A50" s="4" t="s">
        <v>489</v>
      </c>
      <c r="B50" s="4" t="s">
        <v>490</v>
      </c>
    </row>
    <row r="51" spans="1:7">
      <c r="A51" s="4" t="s">
        <v>491</v>
      </c>
    </row>
    <row r="52" spans="1:7">
      <c r="A52" s="3" t="s">
        <v>448</v>
      </c>
    </row>
    <row r="53" spans="1:7">
      <c r="A53" s="4" t="s">
        <v>450</v>
      </c>
      <c r="B53" s="6" t="n">
        <v>17857</v>
      </c>
    </row>
    <row r="54" spans="1:7">
      <c r="A54" s="4" t="s">
        <v>492</v>
      </c>
      <c r="B54" s="5" t="n">
        <v>1000000</v>
      </c>
    </row>
    <row r="55" spans="1:7">
      <c r="A55" s="4" t="s">
        <v>493</v>
      </c>
    </row>
    <row r="56" spans="1:7">
      <c r="A56" s="3" t="s">
        <v>448</v>
      </c>
    </row>
    <row r="57" spans="1:7">
      <c r="A57" s="4" t="s">
        <v>450</v>
      </c>
      <c r="B57" s="5" t="n">
        <v>178571</v>
      </c>
    </row>
    <row r="58" spans="1:7">
      <c r="A58" s="4" t="s">
        <v>492</v>
      </c>
      <c r="B58" s="6" t="n">
        <v>1000000</v>
      </c>
    </row>
    <row r="59" spans="1:7">
      <c r="A59" s="4" t="s">
        <v>494</v>
      </c>
    </row>
    <row r="60" spans="1:7">
      <c r="A60" s="3" t="s">
        <v>448</v>
      </c>
    </row>
    <row r="61" spans="1:7">
      <c r="A61" s="4" t="s">
        <v>495</v>
      </c>
      <c r="C61" s="4" t="s">
        <v>490</v>
      </c>
    </row>
    <row r="62" spans="1:7">
      <c r="A62" s="4" t="s">
        <v>496</v>
      </c>
    </row>
    <row r="63" spans="1:7">
      <c r="A63" s="3" t="s">
        <v>448</v>
      </c>
    </row>
    <row r="64" spans="1:7">
      <c r="A64" s="4" t="s">
        <v>495</v>
      </c>
      <c r="C64" s="4" t="s">
        <v>49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82</v>
      </c>
    </row>
    <row r="3" spans="1:3">
      <c r="A3" s="3" t="s">
        <v>499</v>
      </c>
    </row>
    <row r="4" spans="1:3">
      <c r="A4" s="4" t="s">
        <v>500</v>
      </c>
      <c r="B4" s="4" t="s">
        <v>41</v>
      </c>
    </row>
    <row r="5" spans="1:3">
      <c r="A5" s="4" t="s">
        <v>501</v>
      </c>
      <c r="B5" s="5" t="n">
        <v>800000</v>
      </c>
      <c r="C5" s="4" t="s">
        <v>41</v>
      </c>
    </row>
    <row r="6" spans="1:3">
      <c r="A6" s="4" t="s">
        <v>502</v>
      </c>
      <c r="B6" s="5" t="n">
        <v>-109000</v>
      </c>
      <c r="C6" s="4" t="s">
        <v>41</v>
      </c>
    </row>
    <row r="7" spans="1:3">
      <c r="A7" s="4" t="s">
        <v>503</v>
      </c>
      <c r="B7" s="5" t="n">
        <v>33000</v>
      </c>
      <c r="C7" s="4" t="s">
        <v>41</v>
      </c>
    </row>
    <row r="8" spans="1:3">
      <c r="A8" s="4" t="s">
        <v>504</v>
      </c>
      <c r="B8" s="5" t="n">
        <v>724000</v>
      </c>
    </row>
    <row r="9" spans="1:3">
      <c r="A9" s="4" t="s">
        <v>505</v>
      </c>
      <c r="B9" s="5" t="n">
        <v>-3000</v>
      </c>
    </row>
    <row r="10" spans="1:3">
      <c r="A10" s="4" t="s">
        <v>506</v>
      </c>
      <c r="B10" s="6" t="n">
        <v>72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507</v>
      </c>
      <c r="B1" s="2" t="s">
        <v>508</v>
      </c>
      <c r="C1" s="2" t="s">
        <v>2</v>
      </c>
      <c r="D1" s="2" t="s">
        <v>82</v>
      </c>
      <c r="E1" s="2" t="s">
        <v>31</v>
      </c>
    </row>
    <row r="2" spans="1:5">
      <c r="A2" s="3" t="s">
        <v>509</v>
      </c>
    </row>
    <row r="3" spans="1:5">
      <c r="A3" s="4" t="s">
        <v>510</v>
      </c>
      <c r="C3" s="4" t="s">
        <v>511</v>
      </c>
    </row>
    <row r="4" spans="1:5">
      <c r="A4" s="4" t="s">
        <v>512</v>
      </c>
      <c r="E4" s="6" t="n">
        <v>363000</v>
      </c>
    </row>
    <row r="5" spans="1:5">
      <c r="A5" s="4" t="s">
        <v>513</v>
      </c>
      <c r="B5" s="4" t="s">
        <v>514</v>
      </c>
    </row>
    <row r="6" spans="1:5">
      <c r="A6" s="4" t="s">
        <v>515</v>
      </c>
      <c r="C6" s="4" t="s">
        <v>516</v>
      </c>
    </row>
    <row r="7" spans="1:5">
      <c r="A7" s="4" t="s">
        <v>517</v>
      </c>
      <c r="C7" s="6" t="n">
        <v>800000</v>
      </c>
    </row>
    <row r="8" spans="1:5">
      <c r="A8" s="4" t="s">
        <v>518</v>
      </c>
      <c r="C8" s="6" t="n">
        <v>-3000</v>
      </c>
    </row>
    <row r="9" spans="1:5">
      <c r="A9" s="4" t="s">
        <v>519</v>
      </c>
      <c r="C9" s="4" t="s">
        <v>452</v>
      </c>
    </row>
    <row r="10" spans="1:5">
      <c r="A10" s="4" t="s">
        <v>132</v>
      </c>
      <c r="C10" s="6" t="n">
        <v>-109000</v>
      </c>
      <c r="D10" s="4" t="s">
        <v>41</v>
      </c>
    </row>
    <row r="11" spans="1:5">
      <c r="A11" s="4" t="s">
        <v>520</v>
      </c>
      <c r="C11" s="6" t="n">
        <v>33000</v>
      </c>
      <c r="D11" s="4" t="s">
        <v>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31"/>
    <col customWidth="1" max="2" min="2" width="37"/>
  </cols>
  <sheetData>
    <row r="1" spans="1:2">
      <c r="A1" s="1" t="s">
        <v>521</v>
      </c>
      <c r="B1" s="2" t="s">
        <v>1</v>
      </c>
    </row>
    <row r="2" spans="1:2">
      <c r="B2" s="2" t="s">
        <v>522</v>
      </c>
    </row>
    <row r="3" spans="1:2">
      <c r="A3" s="4" t="s">
        <v>523</v>
      </c>
      <c r="B3" s="6" t="n">
        <v>2000000</v>
      </c>
    </row>
    <row r="4" spans="1:2">
      <c r="A4" s="4" t="s">
        <v>524</v>
      </c>
      <c r="B4" s="5" t="n">
        <v>1577390</v>
      </c>
    </row>
    <row r="5" spans="1:2">
      <c r="A5" s="4" t="s">
        <v>525</v>
      </c>
      <c r="B5" s="5" t="n">
        <v>480000</v>
      </c>
    </row>
    <row r="6" spans="1:2">
      <c r="A6" s="4" t="s">
        <v>526</v>
      </c>
    </row>
    <row r="7" spans="1:2">
      <c r="A7" s="4" t="s">
        <v>523</v>
      </c>
      <c r="B7" s="6" t="n">
        <v>300000</v>
      </c>
    </row>
    <row r="8" spans="1:2">
      <c r="A8" s="4" t="s">
        <v>524</v>
      </c>
      <c r="B8" s="5" t="n">
        <v>217390</v>
      </c>
    </row>
    <row r="9" spans="1:2">
      <c r="A9" s="4" t="s">
        <v>527</v>
      </c>
      <c r="B9" s="8" t="n">
        <v>1.38</v>
      </c>
    </row>
    <row r="10" spans="1:2">
      <c r="A10" s="4" t="s">
        <v>525</v>
      </c>
      <c r="B10" s="5" t="n">
        <v>72000</v>
      </c>
    </row>
    <row r="11" spans="1:2">
      <c r="A11" s="4" t="s">
        <v>528</v>
      </c>
      <c r="B11" s="8" t="n">
        <v>1.5</v>
      </c>
    </row>
    <row r="12" spans="1:2">
      <c r="A12" s="4" t="s">
        <v>529</v>
      </c>
    </row>
    <row r="13" spans="1:2">
      <c r="A13" s="4" t="s">
        <v>523</v>
      </c>
      <c r="B13" s="6" t="n">
        <v>400000</v>
      </c>
    </row>
    <row r="14" spans="1:2">
      <c r="A14" s="4" t="s">
        <v>524</v>
      </c>
      <c r="B14" s="5" t="n">
        <v>320000</v>
      </c>
    </row>
    <row r="15" spans="1:2">
      <c r="A15" s="4" t="s">
        <v>527</v>
      </c>
      <c r="B15" s="8" t="n">
        <v>1.25</v>
      </c>
    </row>
    <row r="16" spans="1:2">
      <c r="A16" s="4" t="s">
        <v>525</v>
      </c>
      <c r="B16" s="5" t="n">
        <v>96000</v>
      </c>
    </row>
    <row r="17" spans="1:2">
      <c r="A17" s="4" t="s">
        <v>528</v>
      </c>
      <c r="B17" s="8" t="n">
        <v>1.5</v>
      </c>
    </row>
    <row r="18" spans="1:2">
      <c r="A18" s="4" t="s">
        <v>530</v>
      </c>
    </row>
    <row r="19" spans="1:2">
      <c r="A19" s="4" t="s">
        <v>523</v>
      </c>
      <c r="B19" s="6" t="n">
        <v>235000</v>
      </c>
    </row>
    <row r="20" spans="1:2">
      <c r="A20" s="4" t="s">
        <v>524</v>
      </c>
      <c r="B20" s="5" t="n">
        <v>188000</v>
      </c>
    </row>
    <row r="21" spans="1:2">
      <c r="A21" s="4" t="s">
        <v>527</v>
      </c>
      <c r="B21" s="8" t="n">
        <v>1.25</v>
      </c>
    </row>
    <row r="22" spans="1:2">
      <c r="A22" s="4" t="s">
        <v>525</v>
      </c>
      <c r="B22" s="5" t="n">
        <v>56400</v>
      </c>
    </row>
    <row r="23" spans="1:2">
      <c r="A23" s="4" t="s">
        <v>528</v>
      </c>
      <c r="B23" s="8" t="n">
        <v>1.5</v>
      </c>
    </row>
    <row r="24" spans="1:2">
      <c r="A24" s="4" t="s">
        <v>531</v>
      </c>
    </row>
    <row r="25" spans="1:2">
      <c r="A25" s="4" t="s">
        <v>523</v>
      </c>
      <c r="B25" s="6" t="n">
        <v>935000</v>
      </c>
    </row>
    <row r="26" spans="1:2">
      <c r="A26" s="4" t="s">
        <v>524</v>
      </c>
      <c r="B26" s="5" t="n">
        <v>725390</v>
      </c>
    </row>
    <row r="27" spans="1:2">
      <c r="A27" s="4" t="s">
        <v>527</v>
      </c>
      <c r="B27" s="4" t="s">
        <v>41</v>
      </c>
    </row>
    <row r="28" spans="1:2">
      <c r="A28" s="4" t="s">
        <v>525</v>
      </c>
      <c r="B28" s="5" t="n">
        <v>224400</v>
      </c>
    </row>
    <row r="29" spans="1:2">
      <c r="A29" s="4" t="s">
        <v>528</v>
      </c>
      <c r="B29" s="4" t="s">
        <v>41</v>
      </c>
    </row>
    <row r="30" spans="1:2">
      <c r="A30" s="4" t="s">
        <v>532</v>
      </c>
    </row>
    <row r="31" spans="1:2">
      <c r="A31" s="4" t="s">
        <v>523</v>
      </c>
      <c r="B31" s="6" t="n">
        <v>1065000</v>
      </c>
    </row>
    <row r="32" spans="1:2">
      <c r="A32" s="4" t="s">
        <v>524</v>
      </c>
      <c r="B32" s="5" t="n">
        <v>852000</v>
      </c>
    </row>
    <row r="33" spans="1:2">
      <c r="A33" s="4" t="s">
        <v>527</v>
      </c>
      <c r="B33" s="8" t="n">
        <v>1.25</v>
      </c>
    </row>
    <row r="34" spans="1:2">
      <c r="A34" s="4" t="s">
        <v>525</v>
      </c>
      <c r="B34" s="5" t="n">
        <v>255600</v>
      </c>
    </row>
    <row r="35" spans="1:2">
      <c r="A35" s="4" t="s">
        <v>528</v>
      </c>
      <c r="B35" s="8" t="n">
        <v>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8"/>
    <col customWidth="1" max="2" min="2" width="55"/>
    <col customWidth="1" max="3" min="3" width="27"/>
    <col customWidth="1" max="4" min="4" width="27"/>
    <col customWidth="1" max="5" min="5" width="27"/>
    <col customWidth="1" max="6" min="6" width="20"/>
    <col customWidth="1" max="7" min="7" width="80"/>
    <col customWidth="1" max="8" min="8" width="27"/>
    <col customWidth="1" max="9" min="9" width="21"/>
  </cols>
  <sheetData>
    <row r="1" spans="1:9">
      <c r="A1" s="1" t="s">
        <v>533</v>
      </c>
      <c r="B1" s="2" t="s">
        <v>534</v>
      </c>
      <c r="C1" s="2" t="s">
        <v>535</v>
      </c>
      <c r="D1" s="2" t="s">
        <v>536</v>
      </c>
      <c r="E1" s="2" t="s">
        <v>537</v>
      </c>
      <c r="F1" s="2" t="s">
        <v>538</v>
      </c>
      <c r="G1" s="2" t="s">
        <v>522</v>
      </c>
      <c r="H1" s="2" t="s">
        <v>539</v>
      </c>
      <c r="I1" s="2" t="s">
        <v>376</v>
      </c>
    </row>
    <row r="2" spans="1:9">
      <c r="A2" s="3" t="s">
        <v>540</v>
      </c>
    </row>
    <row r="3" spans="1:9">
      <c r="A3" s="4" t="s">
        <v>541</v>
      </c>
      <c r="C3" s="5" t="n">
        <v>725390</v>
      </c>
      <c r="D3" s="5" t="n">
        <v>725390</v>
      </c>
      <c r="E3" s="5" t="n">
        <v>725390</v>
      </c>
    </row>
    <row r="4" spans="1:9">
      <c r="A4" s="4" t="s">
        <v>542</v>
      </c>
      <c r="C4" s="5" t="n">
        <v>224400</v>
      </c>
      <c r="D4" s="5" t="n">
        <v>224400</v>
      </c>
      <c r="E4" s="5" t="n">
        <v>224400</v>
      </c>
    </row>
    <row r="5" spans="1:9">
      <c r="A5" s="4" t="s">
        <v>543</v>
      </c>
      <c r="C5" s="6" t="n">
        <v>935000</v>
      </c>
      <c r="D5" s="6" t="n">
        <v>935000</v>
      </c>
      <c r="E5" s="6" t="n">
        <v>935000</v>
      </c>
      <c r="G5" s="4" t="s">
        <v>41</v>
      </c>
      <c r="H5" s="6" t="n">
        <v>1065000</v>
      </c>
    </row>
    <row r="6" spans="1:9">
      <c r="A6" s="4" t="s">
        <v>544</v>
      </c>
      <c r="G6" s="8" t="n">
        <v>1.5</v>
      </c>
    </row>
    <row r="7" spans="1:9">
      <c r="A7" s="4" t="s">
        <v>545</v>
      </c>
      <c r="G7" s="4" t="s">
        <v>546</v>
      </c>
    </row>
    <row r="8" spans="1:9">
      <c r="A8" s="4" t="s">
        <v>547</v>
      </c>
      <c r="G8" s="5" t="n">
        <v>147830</v>
      </c>
      <c r="H8" s="5" t="n">
        <v>123456</v>
      </c>
    </row>
    <row r="9" spans="1:9">
      <c r="A9" s="4" t="s">
        <v>548</v>
      </c>
      <c r="H9" s="6" t="n">
        <v>980000</v>
      </c>
    </row>
    <row r="10" spans="1:9">
      <c r="A10" s="4" t="s">
        <v>549</v>
      </c>
    </row>
    <row r="11" spans="1:9">
      <c r="A11" s="3" t="s">
        <v>540</v>
      </c>
    </row>
    <row r="12" spans="1:9">
      <c r="A12" s="4" t="s">
        <v>541</v>
      </c>
      <c r="B12" s="5" t="n">
        <v>852000</v>
      </c>
      <c r="E12" s="5" t="n">
        <v>1600000</v>
      </c>
      <c r="G12" s="5" t="n">
        <v>0</v>
      </c>
      <c r="H12" s="5" t="n">
        <v>85200</v>
      </c>
    </row>
    <row r="13" spans="1:9">
      <c r="A13" s="4" t="s">
        <v>550</v>
      </c>
      <c r="E13" s="4" t="s">
        <v>392</v>
      </c>
    </row>
    <row r="14" spans="1:9">
      <c r="A14" s="4" t="s">
        <v>542</v>
      </c>
      <c r="B14" s="5" t="n">
        <v>255600</v>
      </c>
      <c r="E14" s="5" t="n">
        <v>24000</v>
      </c>
    </row>
    <row r="15" spans="1:9">
      <c r="A15" s="4" t="s">
        <v>551</v>
      </c>
      <c r="E15" s="6" t="n">
        <v>100000</v>
      </c>
    </row>
    <row r="16" spans="1:9">
      <c r="A16" s="4" t="s">
        <v>552</v>
      </c>
      <c r="B16" s="5" t="n">
        <v>35</v>
      </c>
    </row>
    <row r="17" spans="1:9">
      <c r="A17" s="4" t="s">
        <v>543</v>
      </c>
      <c r="B17" s="6" t="n">
        <v>1065000</v>
      </c>
    </row>
    <row r="18" spans="1:9">
      <c r="A18" s="4" t="s">
        <v>544</v>
      </c>
      <c r="B18" s="8" t="n">
        <v>1.25</v>
      </c>
    </row>
    <row r="19" spans="1:9">
      <c r="A19" s="4" t="s">
        <v>553</v>
      </c>
      <c r="G19" s="4" t="s">
        <v>554</v>
      </c>
    </row>
    <row r="20" spans="1:9">
      <c r="A20" s="4" t="s">
        <v>461</v>
      </c>
    </row>
    <row r="21" spans="1:9">
      <c r="A21" s="3" t="s">
        <v>540</v>
      </c>
    </row>
    <row r="22" spans="1:9">
      <c r="A22" s="4" t="s">
        <v>463</v>
      </c>
      <c r="G22" s="6" t="n">
        <v>4982000</v>
      </c>
    </row>
    <row r="23" spans="1:9">
      <c r="A23" s="4" t="s">
        <v>464</v>
      </c>
    </row>
    <row r="24" spans="1:9">
      <c r="A24" s="3" t="s">
        <v>540</v>
      </c>
    </row>
    <row r="25" spans="1:9">
      <c r="A25" s="4" t="s">
        <v>463</v>
      </c>
      <c r="I25" s="6" t="n">
        <v>4835000</v>
      </c>
    </row>
    <row r="26" spans="1:9">
      <c r="A26" s="4" t="s">
        <v>480</v>
      </c>
    </row>
    <row r="27" spans="1:9">
      <c r="A27" s="3" t="s">
        <v>540</v>
      </c>
    </row>
    <row r="28" spans="1:9">
      <c r="A28" s="4" t="s">
        <v>483</v>
      </c>
      <c r="F28" s="6" t="n">
        <v>1200000</v>
      </c>
    </row>
    <row r="29" spans="1:9">
      <c r="A29" s="4" t="s">
        <v>555</v>
      </c>
      <c r="F29" s="4" t="s">
        <v>485</v>
      </c>
    </row>
    <row r="30" spans="1:9">
      <c r="A30" s="4" t="s">
        <v>548</v>
      </c>
      <c r="F30" s="6" t="n">
        <v>214762</v>
      </c>
    </row>
    <row r="31" spans="1:9">
      <c r="A31" s="4" t="s">
        <v>491</v>
      </c>
    </row>
    <row r="32" spans="1:9">
      <c r="A32" s="3" t="s">
        <v>540</v>
      </c>
    </row>
    <row r="33" spans="1:9">
      <c r="A33" s="4" t="s">
        <v>548</v>
      </c>
      <c r="F33" s="5" t="n">
        <v>17857</v>
      </c>
    </row>
    <row r="34" spans="1:9">
      <c r="A34" s="4" t="s">
        <v>492</v>
      </c>
      <c r="F34" s="5" t="n">
        <v>1000000</v>
      </c>
    </row>
    <row r="35" spans="1:9">
      <c r="A35" s="4" t="s">
        <v>493</v>
      </c>
    </row>
    <row r="36" spans="1:9">
      <c r="A36" s="3" t="s">
        <v>540</v>
      </c>
    </row>
    <row r="37" spans="1:9">
      <c r="A37" s="4" t="s">
        <v>548</v>
      </c>
      <c r="F37" s="5" t="n">
        <v>178571</v>
      </c>
    </row>
    <row r="38" spans="1:9">
      <c r="A38" s="4" t="s">
        <v>492</v>
      </c>
      <c r="F38" s="6" t="n">
        <v>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56</v>
      </c>
      <c r="B1" s="2" t="s">
        <v>557</v>
      </c>
      <c r="C1" s="2" t="s">
        <v>558</v>
      </c>
      <c r="D1" s="2" t="s">
        <v>559</v>
      </c>
    </row>
    <row r="2" spans="1:4">
      <c r="A2" s="3" t="s">
        <v>560</v>
      </c>
    </row>
    <row r="3" spans="1:4">
      <c r="A3" s="4" t="s">
        <v>561</v>
      </c>
      <c r="C3" s="6" t="n">
        <v>31000</v>
      </c>
    </row>
    <row r="4" spans="1:4">
      <c r="A4" s="4" t="s">
        <v>562</v>
      </c>
      <c r="D4" s="6" t="n">
        <v>1000000</v>
      </c>
    </row>
    <row r="5" spans="1:4">
      <c r="A5" s="4" t="s">
        <v>563</v>
      </c>
      <c r="B5" s="6" t="n">
        <v>2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64</v>
      </c>
      <c r="B1" s="2" t="s">
        <v>1</v>
      </c>
    </row>
    <row r="2" spans="1:3">
      <c r="B2" s="2" t="s">
        <v>2</v>
      </c>
      <c r="C2" s="2" t="s">
        <v>82</v>
      </c>
    </row>
    <row r="3" spans="1:3">
      <c r="A3" s="3" t="s">
        <v>565</v>
      </c>
    </row>
    <row r="4" spans="1:3">
      <c r="A4" s="4" t="s">
        <v>566</v>
      </c>
      <c r="B4" s="4" t="s">
        <v>41</v>
      </c>
      <c r="C4" s="4" t="s">
        <v>41</v>
      </c>
    </row>
    <row r="5" spans="1:3">
      <c r="A5" s="4" t="s">
        <v>567</v>
      </c>
      <c r="B5" s="4" t="s">
        <v>41</v>
      </c>
      <c r="C5" s="4" t="s">
        <v>41</v>
      </c>
    </row>
    <row r="6" spans="1:3">
      <c r="A6" s="3" t="s">
        <v>568</v>
      </c>
    </row>
    <row r="7" spans="1:3">
      <c r="A7" s="4" t="s">
        <v>566</v>
      </c>
      <c r="B7" s="4" t="s">
        <v>41</v>
      </c>
      <c r="C7" s="4" t="s">
        <v>41</v>
      </c>
    </row>
    <row r="8" spans="1:3">
      <c r="A8" s="4" t="s">
        <v>567</v>
      </c>
      <c r="B8" s="4" t="s">
        <v>41</v>
      </c>
      <c r="C8" s="4" t="s">
        <v>41</v>
      </c>
    </row>
    <row r="9" spans="1:3">
      <c r="A9" s="4" t="s">
        <v>569</v>
      </c>
      <c r="B9" s="4" t="s">
        <v>41</v>
      </c>
      <c r="C9" s="4" t="s">
        <v>41</v>
      </c>
    </row>
    <row r="10" spans="1:3">
      <c r="A10" s="4" t="s">
        <v>570</v>
      </c>
      <c r="B10" s="5" t="n">
        <v>-340000</v>
      </c>
      <c r="C10" s="5" t="n">
        <v>-407000</v>
      </c>
    </row>
    <row r="11" spans="1:3">
      <c r="A11" s="4" t="s">
        <v>571</v>
      </c>
      <c r="B11" s="5" t="n">
        <v>340000</v>
      </c>
      <c r="C11" s="5" t="n">
        <v>407000</v>
      </c>
    </row>
    <row r="12" spans="1:3">
      <c r="A12" s="4" t="s">
        <v>572</v>
      </c>
      <c r="B12" s="4" t="s">
        <v>41</v>
      </c>
      <c r="C12" s="4" t="s">
        <v>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03</v>
      </c>
      <c r="B1" s="2" t="s">
        <v>104</v>
      </c>
      <c r="C1" s="2" t="s">
        <v>67</v>
      </c>
      <c r="D1" s="2" t="s">
        <v>68</v>
      </c>
      <c r="E1" s="2" t="s">
        <v>105</v>
      </c>
    </row>
    <row r="2" spans="1:5">
      <c r="A2" s="4" t="s">
        <v>106</v>
      </c>
      <c r="B2" s="6" t="n">
        <v>25000</v>
      </c>
      <c r="C2" s="6" t="n">
        <v>71272000</v>
      </c>
      <c r="D2" s="6" t="n">
        <v>-53531000</v>
      </c>
      <c r="E2" s="6" t="n">
        <v>17766000</v>
      </c>
    </row>
    <row r="3" spans="1:5">
      <c r="A3" s="4" t="s">
        <v>107</v>
      </c>
      <c r="B3" s="5" t="n">
        <v>25213805</v>
      </c>
    </row>
    <row r="4" spans="1:5">
      <c r="A4" s="4" t="s">
        <v>108</v>
      </c>
      <c r="B4" s="4" t="s">
        <v>41</v>
      </c>
      <c r="C4" s="5" t="n">
        <v>83000</v>
      </c>
      <c r="E4" s="5" t="n">
        <v>83000</v>
      </c>
    </row>
    <row r="5" spans="1:5">
      <c r="A5" s="4" t="s">
        <v>109</v>
      </c>
      <c r="B5" s="6" t="n">
        <v>1000</v>
      </c>
      <c r="C5" s="5" t="n">
        <v>979000</v>
      </c>
      <c r="D5" s="4" t="s">
        <v>41</v>
      </c>
      <c r="E5" s="5" t="n">
        <v>980000</v>
      </c>
    </row>
    <row r="6" spans="1:5">
      <c r="A6" s="4" t="s">
        <v>110</v>
      </c>
      <c r="B6" s="5" t="n">
        <v>868080</v>
      </c>
    </row>
    <row r="7" spans="1:5">
      <c r="A7" s="4" t="s">
        <v>111</v>
      </c>
      <c r="B7" s="4" t="s">
        <v>41</v>
      </c>
      <c r="C7" s="5" t="n">
        <v>200000</v>
      </c>
      <c r="D7" s="4" t="s">
        <v>41</v>
      </c>
      <c r="E7" s="5" t="n">
        <v>200000</v>
      </c>
    </row>
    <row r="8" spans="1:5">
      <c r="A8" s="4" t="s">
        <v>112</v>
      </c>
      <c r="B8" s="5" t="n">
        <v>123456</v>
      </c>
    </row>
    <row r="9" spans="1:5">
      <c r="A9" s="4" t="s">
        <v>113</v>
      </c>
      <c r="B9" s="4" t="s">
        <v>41</v>
      </c>
      <c r="C9" s="4" t="s">
        <v>41</v>
      </c>
      <c r="D9" s="5" t="n">
        <v>-2000</v>
      </c>
      <c r="E9" s="5" t="n">
        <v>-2000</v>
      </c>
    </row>
    <row r="10" spans="1:5">
      <c r="A10" s="4" t="s">
        <v>96</v>
      </c>
      <c r="B10" s="4" t="s">
        <v>41</v>
      </c>
      <c r="C10" s="4" t="s">
        <v>41</v>
      </c>
      <c r="D10" s="5" t="n">
        <v>-1468000</v>
      </c>
      <c r="E10" s="5" t="n">
        <v>-1468000</v>
      </c>
    </row>
    <row r="11" spans="1:5">
      <c r="A11" s="4" t="s">
        <v>114</v>
      </c>
      <c r="B11" s="6" t="n">
        <v>26000</v>
      </c>
      <c r="C11" s="5" t="n">
        <v>72534000</v>
      </c>
      <c r="D11" s="5" t="n">
        <v>-55001000</v>
      </c>
      <c r="E11" s="5" t="n">
        <v>17559000</v>
      </c>
    </row>
    <row r="12" spans="1:5">
      <c r="A12" s="4" t="s">
        <v>115</v>
      </c>
      <c r="B12" s="5" t="n">
        <v>26205341</v>
      </c>
    </row>
    <row r="13" spans="1:5">
      <c r="A13" s="4" t="s">
        <v>116</v>
      </c>
      <c r="B13" s="6" t="n">
        <v>28000</v>
      </c>
      <c r="C13" s="5" t="n">
        <v>76101000</v>
      </c>
      <c r="D13" s="5" t="n">
        <v>-64523000</v>
      </c>
      <c r="E13" s="5" t="n">
        <v>11606000</v>
      </c>
    </row>
    <row r="14" spans="1:5">
      <c r="A14" s="4" t="s">
        <v>117</v>
      </c>
      <c r="B14" s="5" t="n">
        <v>28392853</v>
      </c>
    </row>
    <row r="15" spans="1:5">
      <c r="A15" s="4" t="s">
        <v>118</v>
      </c>
      <c r="B15" s="4" t="s">
        <v>41</v>
      </c>
      <c r="C15" s="5" t="n">
        <v>131000</v>
      </c>
      <c r="D15" s="4" t="s">
        <v>41</v>
      </c>
      <c r="E15" s="5" t="n">
        <v>131000</v>
      </c>
    </row>
    <row r="16" spans="1:5">
      <c r="A16" s="4" t="s">
        <v>119</v>
      </c>
      <c r="B16" s="5" t="n">
        <v>147830</v>
      </c>
    </row>
    <row r="17" spans="1:5">
      <c r="A17" s="4" t="s">
        <v>120</v>
      </c>
      <c r="B17" s="4" t="s">
        <v>41</v>
      </c>
      <c r="C17" s="5" t="n">
        <v>-58000</v>
      </c>
      <c r="D17" s="4" t="s">
        <v>41</v>
      </c>
      <c r="E17" s="5" t="n">
        <v>-58000</v>
      </c>
    </row>
    <row r="18" spans="1:5">
      <c r="A18" s="4" t="s">
        <v>108</v>
      </c>
      <c r="B18" s="4" t="s">
        <v>41</v>
      </c>
      <c r="C18" s="5" t="n">
        <v>233000</v>
      </c>
      <c r="D18" s="4" t="s">
        <v>41</v>
      </c>
      <c r="E18" s="5" t="n">
        <v>233000</v>
      </c>
    </row>
    <row r="19" spans="1:5">
      <c r="A19" s="4" t="s">
        <v>121</v>
      </c>
      <c r="B19" s="4" t="s">
        <v>41</v>
      </c>
      <c r="C19" s="4" t="s">
        <v>41</v>
      </c>
      <c r="D19" s="4" t="s">
        <v>41</v>
      </c>
      <c r="E19" s="4" t="s">
        <v>41</v>
      </c>
    </row>
    <row r="20" spans="1:5">
      <c r="A20" s="4" t="s">
        <v>122</v>
      </c>
      <c r="B20" s="5" t="n">
        <v>144899</v>
      </c>
    </row>
    <row r="21" spans="1:5">
      <c r="A21" s="4" t="s">
        <v>123</v>
      </c>
      <c r="B21" s="4" t="s">
        <v>41</v>
      </c>
      <c r="C21" s="5" t="n">
        <v>-185000</v>
      </c>
      <c r="E21" s="5" t="n">
        <v>-185000</v>
      </c>
    </row>
    <row r="22" spans="1:5">
      <c r="A22" s="4" t="s">
        <v>96</v>
      </c>
      <c r="B22" s="4" t="s">
        <v>41</v>
      </c>
      <c r="C22" s="4" t="s">
        <v>41</v>
      </c>
      <c r="D22" s="5" t="n">
        <v>-923000</v>
      </c>
      <c r="E22" s="5" t="n">
        <v>-923000</v>
      </c>
    </row>
    <row r="23" spans="1:5">
      <c r="A23" s="4" t="s">
        <v>124</v>
      </c>
      <c r="B23" s="6" t="n">
        <v>28000</v>
      </c>
      <c r="C23" s="6" t="n">
        <v>76222000</v>
      </c>
      <c r="D23" s="6" t="n">
        <v>-65446000</v>
      </c>
      <c r="E23" s="6" t="n">
        <v>10804000</v>
      </c>
    </row>
    <row r="24" spans="1:5">
      <c r="A24" s="4" t="s">
        <v>125</v>
      </c>
      <c r="B24" s="5" t="n">
        <v>286855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573</v>
      </c>
      <c r="B1" s="2" t="s">
        <v>1</v>
      </c>
    </row>
    <row r="2" spans="1:3">
      <c r="B2" s="2" t="s">
        <v>2</v>
      </c>
      <c r="C2" s="2" t="s">
        <v>82</v>
      </c>
    </row>
    <row r="3" spans="1:3">
      <c r="A3" s="3" t="s">
        <v>574</v>
      </c>
    </row>
    <row r="4" spans="1:3">
      <c r="A4" s="4" t="s">
        <v>575</v>
      </c>
      <c r="B4" s="6" t="n">
        <v>340000</v>
      </c>
      <c r="C4" s="6" t="n">
        <v>40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76</v>
      </c>
      <c r="B1" s="2" t="s">
        <v>1</v>
      </c>
    </row>
    <row r="2" spans="1:4">
      <c r="B2" s="2" t="s">
        <v>2</v>
      </c>
      <c r="C2" s="2" t="s">
        <v>82</v>
      </c>
      <c r="D2" s="2" t="s">
        <v>31</v>
      </c>
    </row>
    <row r="3" spans="1:4">
      <c r="A3" s="4" t="s">
        <v>84</v>
      </c>
      <c r="B3" s="6" t="n">
        <v>13878000</v>
      </c>
      <c r="C3" s="6" t="n">
        <v>11909000</v>
      </c>
    </row>
    <row r="4" spans="1:4">
      <c r="A4" s="4" t="s">
        <v>577</v>
      </c>
      <c r="B4" s="5" t="n">
        <v>2274000</v>
      </c>
      <c r="C4" s="5" t="n">
        <v>1975000</v>
      </c>
    </row>
    <row r="5" spans="1:4">
      <c r="A5" s="4" t="s">
        <v>578</v>
      </c>
      <c r="B5" s="5" t="n">
        <v>-995000</v>
      </c>
      <c r="C5" s="5" t="n">
        <v>-1259000</v>
      </c>
    </row>
    <row r="6" spans="1:4">
      <c r="A6" s="4" t="s">
        <v>93</v>
      </c>
      <c r="B6" s="4" t="s">
        <v>41</v>
      </c>
      <c r="C6" s="4" t="s">
        <v>41</v>
      </c>
    </row>
    <row r="7" spans="1:4">
      <c r="A7" s="4" t="s">
        <v>96</v>
      </c>
      <c r="B7" s="5" t="n">
        <v>-923000</v>
      </c>
      <c r="C7" s="5" t="n">
        <v>-1468000</v>
      </c>
    </row>
    <row r="8" spans="1:4">
      <c r="A8" s="4" t="s">
        <v>579</v>
      </c>
      <c r="B8" s="5" t="n">
        <v>51296000</v>
      </c>
      <c r="D8" s="6" t="n">
        <v>47756000</v>
      </c>
    </row>
    <row r="9" spans="1:4">
      <c r="A9" s="4" t="s">
        <v>580</v>
      </c>
    </row>
    <row r="10" spans="1:4">
      <c r="A10" s="4" t="s">
        <v>84</v>
      </c>
      <c r="B10" s="5" t="n">
        <v>12418000</v>
      </c>
      <c r="C10" s="5" t="n">
        <v>10627000</v>
      </c>
    </row>
    <row r="11" spans="1:4">
      <c r="A11" s="4" t="s">
        <v>577</v>
      </c>
      <c r="B11" s="5" t="n">
        <v>2213000</v>
      </c>
      <c r="C11" s="5" t="n">
        <v>2023000</v>
      </c>
    </row>
    <row r="12" spans="1:4">
      <c r="A12" s="4" t="s">
        <v>578</v>
      </c>
      <c r="B12" s="5" t="n">
        <v>1443000</v>
      </c>
      <c r="C12" s="5" t="n">
        <v>116000</v>
      </c>
    </row>
    <row r="13" spans="1:4">
      <c r="A13" s="4" t="s">
        <v>579</v>
      </c>
      <c r="B13" s="5" t="n">
        <v>45554000</v>
      </c>
      <c r="C13" s="5" t="n">
        <v>45014000</v>
      </c>
    </row>
    <row r="14" spans="1:4">
      <c r="A14" s="4" t="s">
        <v>581</v>
      </c>
    </row>
    <row r="15" spans="1:4">
      <c r="A15" s="4" t="s">
        <v>84</v>
      </c>
      <c r="B15" s="5" t="n">
        <v>1460000</v>
      </c>
      <c r="C15" s="5" t="n">
        <v>1282000</v>
      </c>
    </row>
    <row r="16" spans="1:4">
      <c r="A16" s="4" t="s">
        <v>577</v>
      </c>
      <c r="B16" s="5" t="n">
        <v>61000</v>
      </c>
      <c r="C16" s="5" t="n">
        <v>-48000</v>
      </c>
    </row>
    <row r="17" spans="1:4">
      <c r="A17" s="4" t="s">
        <v>578</v>
      </c>
      <c r="B17" s="5" t="n">
        <v>-170000</v>
      </c>
      <c r="C17" s="5" t="n">
        <v>-457000</v>
      </c>
    </row>
    <row r="18" spans="1:4">
      <c r="A18" s="4" t="s">
        <v>579</v>
      </c>
      <c r="B18" s="5" t="n">
        <v>5235000</v>
      </c>
      <c r="C18" s="5" t="n">
        <v>6009000</v>
      </c>
    </row>
    <row r="19" spans="1:4">
      <c r="A19" s="4" t="s">
        <v>582</v>
      </c>
    </row>
    <row r="20" spans="1:4">
      <c r="A20" s="4" t="s">
        <v>84</v>
      </c>
      <c r="B20" s="4" t="s">
        <v>41</v>
      </c>
      <c r="C20" s="4" t="s">
        <v>41</v>
      </c>
    </row>
    <row r="21" spans="1:4">
      <c r="A21" s="4" t="s">
        <v>577</v>
      </c>
      <c r="B21" s="4" t="s">
        <v>41</v>
      </c>
      <c r="C21" s="4" t="s">
        <v>41</v>
      </c>
    </row>
    <row r="22" spans="1:4">
      <c r="A22" s="4" t="s">
        <v>578</v>
      </c>
      <c r="B22" s="5" t="n">
        <v>-2268000</v>
      </c>
      <c r="C22" s="5" t="n">
        <v>-918000</v>
      </c>
    </row>
    <row r="23" spans="1:4">
      <c r="A23" s="4" t="s">
        <v>579</v>
      </c>
      <c r="B23" s="5" t="n">
        <v>507000</v>
      </c>
      <c r="C23" s="5" t="n">
        <v>1171000</v>
      </c>
    </row>
    <row r="24" spans="1:4">
      <c r="A24" s="4" t="s">
        <v>583</v>
      </c>
    </row>
    <row r="25" spans="1:4">
      <c r="A25" s="4" t="s">
        <v>84</v>
      </c>
      <c r="B25" s="5" t="n">
        <v>13878000</v>
      </c>
    </row>
    <row r="26" spans="1:4">
      <c r="A26" s="4" t="s">
        <v>577</v>
      </c>
      <c r="B26" s="5" t="n">
        <v>2274000</v>
      </c>
    </row>
    <row r="27" spans="1:4">
      <c r="A27" s="4" t="s">
        <v>578</v>
      </c>
      <c r="B27" s="5" t="n">
        <v>-995000</v>
      </c>
    </row>
    <row r="28" spans="1:4">
      <c r="A28" s="4" t="s">
        <v>93</v>
      </c>
      <c r="B28" s="4" t="s">
        <v>41</v>
      </c>
    </row>
    <row r="29" spans="1:4">
      <c r="A29" s="4" t="s">
        <v>584</v>
      </c>
      <c r="B29" s="5" t="n">
        <v>72000</v>
      </c>
    </row>
    <row r="30" spans="1:4">
      <c r="A30" s="4" t="s">
        <v>585</v>
      </c>
      <c r="B30" s="4" t="s">
        <v>41</v>
      </c>
    </row>
    <row r="31" spans="1:4">
      <c r="A31" s="4" t="s">
        <v>96</v>
      </c>
      <c r="B31" s="5" t="n">
        <v>-923000</v>
      </c>
    </row>
    <row r="32" spans="1:4">
      <c r="A32" s="4" t="s">
        <v>579</v>
      </c>
      <c r="B32" s="6" t="n">
        <v>51296000</v>
      </c>
    </row>
    <row r="33" spans="1:4">
      <c r="A33" s="4" t="s">
        <v>583</v>
      </c>
    </row>
    <row r="34" spans="1:4">
      <c r="A34" s="4" t="s">
        <v>84</v>
      </c>
      <c r="C34" s="5" t="n">
        <v>11909000</v>
      </c>
    </row>
    <row r="35" spans="1:4">
      <c r="A35" s="4" t="s">
        <v>577</v>
      </c>
      <c r="C35" s="5" t="n">
        <v>1975000</v>
      </c>
    </row>
    <row r="36" spans="1:4">
      <c r="A36" s="4" t="s">
        <v>578</v>
      </c>
      <c r="C36" s="5" t="n">
        <v>-1259000</v>
      </c>
    </row>
    <row r="37" spans="1:4">
      <c r="A37" s="4" t="s">
        <v>93</v>
      </c>
      <c r="C37" s="4" t="s">
        <v>41</v>
      </c>
    </row>
    <row r="38" spans="1:4">
      <c r="A38" s="4" t="s">
        <v>584</v>
      </c>
      <c r="C38" s="5" t="n">
        <v>-209000</v>
      </c>
    </row>
    <row r="39" spans="1:4">
      <c r="A39" s="4" t="s">
        <v>585</v>
      </c>
      <c r="C39" s="5" t="n">
        <v>10412000</v>
      </c>
    </row>
    <row r="40" spans="1:4">
      <c r="A40" s="4" t="s">
        <v>96</v>
      </c>
      <c r="C40" s="5" t="n">
        <v>-1468000</v>
      </c>
    </row>
    <row r="41" spans="1:4">
      <c r="A41" s="4" t="s">
        <v>579</v>
      </c>
      <c r="C41" s="6" t="n">
        <v>6260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586</v>
      </c>
      <c r="B1" s="2" t="s">
        <v>1</v>
      </c>
    </row>
    <row r="2" spans="1:2">
      <c r="B2" s="2" t="s">
        <v>587</v>
      </c>
    </row>
    <row r="3" spans="1:2">
      <c r="A3" s="3" t="s">
        <v>588</v>
      </c>
    </row>
    <row r="4" spans="1:2">
      <c r="A4" s="4" t="s">
        <v>589</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47"/>
    <col customWidth="1" max="3" min="3" width="10"/>
  </cols>
  <sheetData>
    <row r="1" spans="1:3">
      <c r="A1" s="1" t="s">
        <v>590</v>
      </c>
      <c r="B1" s="1" t="s">
        <v>591</v>
      </c>
      <c r="C1" s="2" t="s">
        <v>592</v>
      </c>
    </row>
    <row r="2" spans="1:3">
      <c r="A2" s="4" t="s">
        <v>372</v>
      </c>
    </row>
    <row r="3" spans="1:3">
      <c r="A3" s="4" t="s">
        <v>76</v>
      </c>
      <c r="B3" s="4" t="s">
        <v>593</v>
      </c>
      <c r="C3" s="5" t="n">
        <v>0</v>
      </c>
    </row>
    <row r="4" spans="1:3">
      <c r="A4" s="4" t="s">
        <v>76</v>
      </c>
      <c r="B4" s="4" t="s">
        <v>593</v>
      </c>
      <c r="C4" s="5" t="n">
        <v>0</v>
      </c>
    </row>
    <row r="5" spans="1:3">
      <c r="A5" s="4" t="s">
        <v>74</v>
      </c>
      <c r="B5" s="4" t="s">
        <v>594</v>
      </c>
      <c r="C5" s="7" t="n">
        <v>0.001</v>
      </c>
    </row>
    <row r="6" spans="1:3">
      <c r="A6" s="4" t="s">
        <v>74</v>
      </c>
      <c r="B6" s="4" t="s">
        <v>594</v>
      </c>
      <c r="C6" s="7" t="n">
        <v>0.001</v>
      </c>
    </row>
    <row r="7" spans="1:3">
      <c r="A7" s="4" t="s">
        <v>75</v>
      </c>
      <c r="B7" s="4" t="s">
        <v>595</v>
      </c>
      <c r="C7" s="5" t="n">
        <v>0</v>
      </c>
    </row>
    <row r="8" spans="1:3">
      <c r="A8" s="4" t="s">
        <v>75</v>
      </c>
      <c r="B8" s="4" t="s">
        <v>595</v>
      </c>
      <c r="C8"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2</v>
      </c>
    </row>
    <row r="3" spans="1:3">
      <c r="A3" s="3" t="s">
        <v>127</v>
      </c>
    </row>
    <row r="4" spans="1:3">
      <c r="A4" s="4" t="s">
        <v>96</v>
      </c>
      <c r="B4" s="6" t="n">
        <v>-923000</v>
      </c>
      <c r="C4" s="6" t="n">
        <v>-1468000</v>
      </c>
    </row>
    <row r="5" spans="1:3">
      <c r="A5" s="3" t="s">
        <v>128</v>
      </c>
    </row>
    <row r="6" spans="1:3">
      <c r="A6" s="4" t="s">
        <v>129</v>
      </c>
      <c r="B6" s="5" t="n">
        <v>666000</v>
      </c>
      <c r="C6" s="5" t="n">
        <v>722000</v>
      </c>
    </row>
    <row r="7" spans="1:3">
      <c r="A7" s="4" t="s">
        <v>130</v>
      </c>
      <c r="B7" s="5" t="n">
        <v>233000</v>
      </c>
      <c r="C7" s="5" t="n">
        <v>83000</v>
      </c>
    </row>
    <row r="8" spans="1:3">
      <c r="A8" s="4" t="s">
        <v>131</v>
      </c>
      <c r="B8" s="5" t="n">
        <v>39000</v>
      </c>
      <c r="C8" s="4" t="s">
        <v>41</v>
      </c>
    </row>
    <row r="9" spans="1:3">
      <c r="A9" s="4" t="s">
        <v>132</v>
      </c>
      <c r="B9" s="5" t="n">
        <v>-109000</v>
      </c>
      <c r="C9" s="4" t="s">
        <v>41</v>
      </c>
    </row>
    <row r="10" spans="1:3">
      <c r="A10" s="4" t="s">
        <v>133</v>
      </c>
      <c r="B10" s="5" t="n">
        <v>33000</v>
      </c>
      <c r="C10" s="4" t="s">
        <v>41</v>
      </c>
    </row>
    <row r="11" spans="1:3">
      <c r="A11" s="4" t="s">
        <v>134</v>
      </c>
      <c r="B11" s="5" t="n">
        <v>275000</v>
      </c>
      <c r="C11" s="4" t="s">
        <v>41</v>
      </c>
    </row>
    <row r="12" spans="1:3">
      <c r="A12" s="4" t="s">
        <v>135</v>
      </c>
      <c r="B12" s="5" t="n">
        <v>124000</v>
      </c>
      <c r="C12" s="4" t="s">
        <v>41</v>
      </c>
    </row>
    <row r="13" spans="1:3">
      <c r="A13" s="4" t="s">
        <v>136</v>
      </c>
      <c r="B13" s="5" t="n">
        <v>-10000</v>
      </c>
      <c r="C13" s="5" t="n">
        <v>-10000</v>
      </c>
    </row>
    <row r="14" spans="1:3">
      <c r="A14" s="4" t="s">
        <v>137</v>
      </c>
      <c r="B14" s="5" t="n">
        <v>-42000</v>
      </c>
      <c r="C14" s="4" t="s">
        <v>41</v>
      </c>
    </row>
    <row r="15" spans="1:3">
      <c r="A15" s="4" t="s">
        <v>138</v>
      </c>
      <c r="B15" s="5" t="n">
        <v>194000</v>
      </c>
      <c r="C15" s="5" t="n">
        <v>275000</v>
      </c>
    </row>
    <row r="16" spans="1:3">
      <c r="A16" s="4" t="s">
        <v>139</v>
      </c>
      <c r="B16" s="4" t="s">
        <v>41</v>
      </c>
      <c r="C16" s="5" t="n">
        <v>38000</v>
      </c>
    </row>
    <row r="17" spans="1:3">
      <c r="A17" s="4" t="s">
        <v>140</v>
      </c>
      <c r="B17" s="4" t="s">
        <v>41</v>
      </c>
      <c r="C17" s="5" t="n">
        <v>145000</v>
      </c>
    </row>
    <row r="18" spans="1:3">
      <c r="A18" s="4" t="s">
        <v>141</v>
      </c>
      <c r="B18" s="4" t="s">
        <v>41</v>
      </c>
      <c r="C18" s="5" t="n">
        <v>270000</v>
      </c>
    </row>
    <row r="19" spans="1:3">
      <c r="A19" s="4" t="s">
        <v>142</v>
      </c>
      <c r="B19" s="4" t="s">
        <v>41</v>
      </c>
      <c r="C19" s="5" t="n">
        <v>69000</v>
      </c>
    </row>
    <row r="20" spans="1:3">
      <c r="A20" s="3" t="s">
        <v>143</v>
      </c>
    </row>
    <row r="21" spans="1:3">
      <c r="A21" s="4" t="s">
        <v>144</v>
      </c>
      <c r="B21" s="5" t="n">
        <v>-1669000</v>
      </c>
      <c r="C21" s="5" t="n">
        <v>-1025000</v>
      </c>
    </row>
    <row r="22" spans="1:3">
      <c r="A22" s="4" t="s">
        <v>35</v>
      </c>
      <c r="B22" s="5" t="n">
        <v>364000</v>
      </c>
      <c r="C22" s="5" t="n">
        <v>-733000</v>
      </c>
    </row>
    <row r="23" spans="1:3">
      <c r="A23" s="4" t="s">
        <v>145</v>
      </c>
      <c r="B23" s="5" t="n">
        <v>-115000</v>
      </c>
      <c r="C23" s="5" t="n">
        <v>-103000</v>
      </c>
    </row>
    <row r="24" spans="1:3">
      <c r="A24" s="4" t="s">
        <v>146</v>
      </c>
      <c r="B24" s="5" t="n">
        <v>41000</v>
      </c>
      <c r="C24" s="4" t="s">
        <v>41</v>
      </c>
    </row>
    <row r="25" spans="1:3">
      <c r="A25" s="4" t="s">
        <v>147</v>
      </c>
      <c r="B25" s="5" t="n">
        <v>-263000</v>
      </c>
      <c r="C25" s="5" t="n">
        <v>-124000</v>
      </c>
    </row>
    <row r="26" spans="1:3">
      <c r="A26" s="3" t="s">
        <v>148</v>
      </c>
    </row>
    <row r="27" spans="1:3">
      <c r="A27" s="4" t="s">
        <v>149</v>
      </c>
      <c r="B27" s="5" t="n">
        <v>-425000</v>
      </c>
      <c r="C27" s="5" t="n">
        <v>-97000</v>
      </c>
    </row>
    <row r="28" spans="1:3">
      <c r="A28" s="4" t="s">
        <v>150</v>
      </c>
      <c r="B28" s="5" t="n">
        <v>-136000</v>
      </c>
    </row>
    <row r="29" spans="1:3">
      <c r="A29" s="4" t="s">
        <v>151</v>
      </c>
      <c r="B29" s="5" t="n">
        <v>-20000</v>
      </c>
      <c r="C29" s="4" t="s">
        <v>41</v>
      </c>
    </row>
    <row r="30" spans="1:3">
      <c r="A30" s="4" t="s">
        <v>152</v>
      </c>
      <c r="B30" s="5" t="n">
        <v>15000</v>
      </c>
      <c r="C30" s="5" t="n">
        <v>175000</v>
      </c>
    </row>
    <row r="31" spans="1:3">
      <c r="A31" s="4" t="s">
        <v>153</v>
      </c>
      <c r="B31" s="4" t="s">
        <v>41</v>
      </c>
      <c r="C31" s="5" t="n">
        <v>1000</v>
      </c>
    </row>
    <row r="32" spans="1:3">
      <c r="A32" s="4" t="s">
        <v>154</v>
      </c>
      <c r="B32" s="5" t="n">
        <v>-1728000</v>
      </c>
      <c r="C32" s="5" t="n">
        <v>-1782000</v>
      </c>
    </row>
    <row r="33" spans="1:3">
      <c r="A33" s="3" t="s">
        <v>155</v>
      </c>
    </row>
    <row r="34" spans="1:3">
      <c r="A34" s="4" t="s">
        <v>156</v>
      </c>
      <c r="B34" s="4" t="s">
        <v>41</v>
      </c>
      <c r="C34" s="5" t="n">
        <v>-164000</v>
      </c>
    </row>
    <row r="35" spans="1:3">
      <c r="A35" s="4" t="s">
        <v>157</v>
      </c>
      <c r="B35" s="5" t="n">
        <v>-30000</v>
      </c>
      <c r="C35" s="5" t="n">
        <v>-144000</v>
      </c>
    </row>
    <row r="36" spans="1:3">
      <c r="A36" s="4" t="s">
        <v>158</v>
      </c>
      <c r="B36" s="5" t="n">
        <v>84000</v>
      </c>
      <c r="C36" s="4" t="s">
        <v>41</v>
      </c>
    </row>
    <row r="37" spans="1:3">
      <c r="A37" s="4" t="s">
        <v>159</v>
      </c>
      <c r="B37" s="5" t="n">
        <v>54000</v>
      </c>
      <c r="C37" s="5" t="n">
        <v>-308000</v>
      </c>
    </row>
    <row r="38" spans="1:3">
      <c r="A38" s="3" t="s">
        <v>160</v>
      </c>
    </row>
    <row r="39" spans="1:3">
      <c r="A39" s="4" t="s">
        <v>161</v>
      </c>
      <c r="B39" s="5" t="n">
        <v>19000</v>
      </c>
      <c r="C39" s="5" t="n">
        <v>1489000</v>
      </c>
    </row>
    <row r="40" spans="1:3">
      <c r="A40" s="4" t="s">
        <v>162</v>
      </c>
      <c r="B40" s="5" t="n">
        <v>-370000</v>
      </c>
      <c r="C40" s="5" t="n">
        <v>-369000</v>
      </c>
    </row>
    <row r="41" spans="1:3">
      <c r="A41" s="4" t="s">
        <v>163</v>
      </c>
      <c r="B41" s="5" t="n">
        <v>800000</v>
      </c>
      <c r="C41" s="4" t="s">
        <v>41</v>
      </c>
    </row>
    <row r="42" spans="1:3">
      <c r="A42" s="4" t="s">
        <v>164</v>
      </c>
      <c r="B42" s="5" t="n">
        <v>-3000</v>
      </c>
      <c r="C42" s="4" t="s">
        <v>41</v>
      </c>
    </row>
    <row r="43" spans="1:3">
      <c r="A43" s="4" t="s">
        <v>165</v>
      </c>
      <c r="B43" s="5" t="n">
        <v>-284000</v>
      </c>
      <c r="C43" s="5" t="n">
        <v>-310000</v>
      </c>
    </row>
    <row r="44" spans="1:3">
      <c r="A44" s="4" t="s">
        <v>166</v>
      </c>
      <c r="B44" s="5" t="n">
        <v>-58000</v>
      </c>
      <c r="C44" s="4" t="s">
        <v>41</v>
      </c>
    </row>
    <row r="45" spans="1:3">
      <c r="A45" s="4" t="s">
        <v>167</v>
      </c>
      <c r="B45" s="4" t="s">
        <v>41</v>
      </c>
      <c r="C45" s="5" t="n">
        <v>1065000</v>
      </c>
    </row>
    <row r="46" spans="1:3">
      <c r="A46" s="4" t="s">
        <v>168</v>
      </c>
      <c r="B46" s="4" t="s">
        <v>41</v>
      </c>
      <c r="C46" s="5" t="n">
        <v>1000000</v>
      </c>
    </row>
    <row r="47" spans="1:3">
      <c r="A47" s="4" t="s">
        <v>169</v>
      </c>
      <c r="B47" s="5" t="n">
        <v>104000</v>
      </c>
      <c r="C47" s="5" t="n">
        <v>2875000</v>
      </c>
    </row>
    <row r="48" spans="1:3">
      <c r="A48" s="4" t="s">
        <v>170</v>
      </c>
      <c r="B48" s="5" t="n">
        <v>-1570000</v>
      </c>
      <c r="C48" s="5" t="n">
        <v>785000</v>
      </c>
    </row>
    <row r="49" spans="1:3">
      <c r="A49" s="4" t="s">
        <v>171</v>
      </c>
      <c r="B49" s="5" t="n">
        <v>2012000</v>
      </c>
      <c r="C49" s="5" t="n">
        <v>630000</v>
      </c>
    </row>
    <row r="50" spans="1:3">
      <c r="A50" s="4" t="s">
        <v>172</v>
      </c>
      <c r="B50" s="5" t="n">
        <v>442000</v>
      </c>
      <c r="C50" s="5" t="n">
        <v>1415000</v>
      </c>
    </row>
    <row r="51" spans="1:3">
      <c r="A51" s="3" t="s">
        <v>173</v>
      </c>
    </row>
    <row r="52" spans="1:3">
      <c r="A52" s="4" t="s">
        <v>174</v>
      </c>
      <c r="B52" s="5" t="n">
        <v>285000</v>
      </c>
      <c r="C52" s="5" t="n">
        <v>390000</v>
      </c>
    </row>
    <row r="53" spans="1:3">
      <c r="A53" s="4" t="s">
        <v>175</v>
      </c>
      <c r="B53" s="4" t="s">
        <v>41</v>
      </c>
      <c r="C53" s="5" t="n">
        <v>2000</v>
      </c>
    </row>
    <row r="54" spans="1:3">
      <c r="A54" s="3" t="s">
        <v>176</v>
      </c>
    </row>
    <row r="55" spans="1:3">
      <c r="A55" s="4" t="s">
        <v>177</v>
      </c>
      <c r="B55" s="5" t="n">
        <v>4368000</v>
      </c>
      <c r="C55" s="4" t="s">
        <v>41</v>
      </c>
    </row>
    <row r="56" spans="1:3">
      <c r="A56" s="4" t="s">
        <v>178</v>
      </c>
      <c r="B56" s="5" t="n">
        <v>5397000</v>
      </c>
      <c r="C56" s="4" t="s">
        <v>41</v>
      </c>
    </row>
    <row r="57" spans="1:3">
      <c r="A57" s="4" t="s">
        <v>179</v>
      </c>
      <c r="B57" s="5" t="n">
        <v>1165000</v>
      </c>
      <c r="C57" s="4" t="s">
        <v>41</v>
      </c>
    </row>
    <row r="58" spans="1:3">
      <c r="A58" s="3" t="s">
        <v>180</v>
      </c>
    </row>
    <row r="59" spans="1:3">
      <c r="A59" s="4" t="s">
        <v>181</v>
      </c>
      <c r="B59" s="5" t="n">
        <v>131000</v>
      </c>
      <c r="C59" s="5" t="n">
        <v>200000</v>
      </c>
    </row>
    <row r="60" spans="1:3">
      <c r="A60" s="4" t="s">
        <v>182</v>
      </c>
      <c r="B60" s="4" t="s">
        <v>41</v>
      </c>
      <c r="C60" s="5" t="n">
        <v>2000</v>
      </c>
    </row>
    <row r="61" spans="1:3">
      <c r="A61" s="4" t="s">
        <v>183</v>
      </c>
      <c r="B61" s="4" t="s">
        <v>41</v>
      </c>
      <c r="C61" s="6" t="n">
        <v>3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9</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7:23:22Z</dcterms:created>
  <dcterms:modified xmlns:dcterms="http://purl.org/dc/terms/" xmlns:xsi="http://www.w3.org/2001/XMLSchema-instance" xsi:type="dcterms:W3CDTF">2019-05-10T17:23:22Z</dcterms:modified>
</cp:coreProperties>
</file>